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s Plans" sheetId="10" state="visible" r:id="rId10"/>
    <sheet xmlns:r="http://schemas.openxmlformats.org/officeDocument/2006/relationships" name="Capitalized Software Cost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Line of Credit" sheetId="14" state="visible" r:id="rId14"/>
    <sheet xmlns:r="http://schemas.openxmlformats.org/officeDocument/2006/relationships" name="Notes Payable - Related Party"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Warrants" sheetId="18" state="visible" r:id="rId18"/>
    <sheet xmlns:r="http://schemas.openxmlformats.org/officeDocument/2006/relationships" name="Off-Balance Sheet Arrangements" sheetId="19" state="visible" r:id="rId19"/>
    <sheet xmlns:r="http://schemas.openxmlformats.org/officeDocument/2006/relationships" name="Summary of Significant Accoun_2" sheetId="20" state="visible" r:id="rId20"/>
    <sheet xmlns:r="http://schemas.openxmlformats.org/officeDocument/2006/relationships" name="Notes Payable - Related Party (" sheetId="21" state="visible" r:id="rId21"/>
    <sheet xmlns:r="http://schemas.openxmlformats.org/officeDocument/2006/relationships" name="Warrants (Tables)" sheetId="22" state="visible" r:id="rId22"/>
    <sheet xmlns:r="http://schemas.openxmlformats.org/officeDocument/2006/relationships" name="Business Description and Natu_2" sheetId="23" state="visible" r:id="rId23"/>
    <sheet xmlns:r="http://schemas.openxmlformats.org/officeDocument/2006/relationships" name="Summary of Significant Accoun_3" sheetId="24" state="visible" r:id="rId24"/>
    <sheet xmlns:r="http://schemas.openxmlformats.org/officeDocument/2006/relationships" name="Management's Plans (Details Nar" sheetId="25" state="visible" r:id="rId25"/>
    <sheet xmlns:r="http://schemas.openxmlformats.org/officeDocument/2006/relationships" name="Capitalized Software Costs (Det" sheetId="26" state="visible" r:id="rId26"/>
    <sheet xmlns:r="http://schemas.openxmlformats.org/officeDocument/2006/relationships" name="Related Party Transactions (Det" sheetId="27" state="visible" r:id="rId27"/>
    <sheet xmlns:r="http://schemas.openxmlformats.org/officeDocument/2006/relationships" name="Line of Credit (Details Narrati" sheetId="28" state="visible" r:id="rId28"/>
    <sheet xmlns:r="http://schemas.openxmlformats.org/officeDocument/2006/relationships" name="Notes Payable - Related Party_2" sheetId="29" state="visible" r:id="rId29"/>
    <sheet xmlns:r="http://schemas.openxmlformats.org/officeDocument/2006/relationships" name="Notes Payable - Related Party -" sheetId="30" state="visible" r:id="rId30"/>
    <sheet xmlns:r="http://schemas.openxmlformats.org/officeDocument/2006/relationships" name="Notes Payable - Related Party_3" sheetId="31" state="visible" r:id="rId31"/>
    <sheet xmlns:r="http://schemas.openxmlformats.org/officeDocument/2006/relationships" name="Commitments and Contingencies (" sheetId="32" state="visible" r:id="rId32"/>
    <sheet xmlns:r="http://schemas.openxmlformats.org/officeDocument/2006/relationships" name="Stockholders' Deficit (Details " sheetId="33" state="visible" r:id="rId33"/>
    <sheet xmlns:r="http://schemas.openxmlformats.org/officeDocument/2006/relationships" name="Warrants (Details Narrative)" sheetId="34" state="visible" r:id="rId34"/>
    <sheet xmlns:r="http://schemas.openxmlformats.org/officeDocument/2006/relationships" name="Warrants - Schedule of Warrants" sheetId="35" state="visible" r:id="rId35"/>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9</t>
  </si>
  <si>
    <t>May 15, 2019</t>
  </si>
  <si>
    <t>Document And Entity Information</t>
  </si>
  <si>
    <t>Entity Registrant Name</t>
  </si>
  <si>
    <t>FDCTECH, INC.</t>
  </si>
  <si>
    <t>Entity Central Index Key</t>
  </si>
  <si>
    <t>0001722731</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solidated Balance Sheets - USD ($)</t>
  </si>
  <si>
    <t>Dec. 31, 2018</t>
  </si>
  <si>
    <t>Current assets:</t>
  </si>
  <si>
    <t>Cash</t>
  </si>
  <si>
    <t>Accounts receivable, net of allowance for doubtful accounts of $88,675 and $68,675, respectively</t>
  </si>
  <si>
    <t>Other current assets</t>
  </si>
  <si>
    <t>Total Current assets</t>
  </si>
  <si>
    <t>Capitalized software, net</t>
  </si>
  <si>
    <t>Total assets</t>
  </si>
  <si>
    <t>Current liabilities:</t>
  </si>
  <si>
    <t>Accounts payable</t>
  </si>
  <si>
    <t>Line of credit</t>
  </si>
  <si>
    <t>Related-party convertible notes payable - current</t>
  </si>
  <si>
    <t>Related-party accrued interest - current</t>
  </si>
  <si>
    <t>Total Current liabilities</t>
  </si>
  <si>
    <t>Total liabilities</t>
  </si>
  <si>
    <t>Commitments and Contingencies (Note 9)</t>
  </si>
  <si>
    <t xml:space="preserve"> </t>
  </si>
  <si>
    <t>Stockholders' Deficit:</t>
  </si>
  <si>
    <t>Preferred stock, par value $0.0001, 10,000,000 shares authorized, 4,000,000 issued and outstanding, as of March 31, 2019 and December 31, 2018</t>
  </si>
  <si>
    <t>Common stock, par value $0.0001, 100,000,000 shares authorized; 68,626,332 and 68,533,332 shares issued and outstanding, as of March 31, 2019 and December 31, 2018</t>
  </si>
  <si>
    <t>Additional paid-in capital</t>
  </si>
  <si>
    <t>Accumulated deficit</t>
  </si>
  <si>
    <t>Total stockholders' deficit</t>
  </si>
  <si>
    <t>Total liabilities and stockholders' deficit</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Income Statement [Abstract]</t>
  </si>
  <si>
    <t>Revenues</t>
  </si>
  <si>
    <t>Cost of sales</t>
  </si>
  <si>
    <t>Gross Profit</t>
  </si>
  <si>
    <t>Operating expenses:</t>
  </si>
  <si>
    <t>General and administrative</t>
  </si>
  <si>
    <t>Sales and marketing</t>
  </si>
  <si>
    <t>Total operating expenses</t>
  </si>
  <si>
    <t>Operating income (loss)</t>
  </si>
  <si>
    <t>Other income (expense):</t>
  </si>
  <si>
    <t>Related-party interest expense</t>
  </si>
  <si>
    <t>Other income</t>
  </si>
  <si>
    <t>Total other expense</t>
  </si>
  <si>
    <t>Income (loss) before provision for income taxes</t>
  </si>
  <si>
    <t>Provision for income taxes</t>
  </si>
  <si>
    <t>Net income (loss)</t>
  </si>
  <si>
    <t>Net income (loss) per common share, basic and diluted</t>
  </si>
  <si>
    <t>Weighted average number of common shares outstanding basic and diluted</t>
  </si>
  <si>
    <t>Consolidated Statements of Stockholders' Deficit (Unaudited) - USD ($)</t>
  </si>
  <si>
    <t>Preferred Stock [Member]</t>
  </si>
  <si>
    <t>Common Stock [Member]</t>
  </si>
  <si>
    <t>Additional Paid-in Capital [Member]</t>
  </si>
  <si>
    <t>Accumulated Deficit [Member]</t>
  </si>
  <si>
    <t>Total</t>
  </si>
  <si>
    <t>Balance at Dec. 31, 2017</t>
  </si>
  <si>
    <t>Balance shares at Dec. 31, 2017</t>
  </si>
  <si>
    <t>Net Income (loss)</t>
  </si>
  <si>
    <t>Balance at Mar. 31, 2018</t>
  </si>
  <si>
    <t>Balance shares at Mar. 31, 2018</t>
  </si>
  <si>
    <t>Balance at Dec. 31, 2018</t>
  </si>
  <si>
    <t>Balance shares at Dec. 31, 2018</t>
  </si>
  <si>
    <t>Common shares issued for cash at $0.15 per share</t>
  </si>
  <si>
    <t>Common shares issued for cash at $0.15 per share, shares</t>
  </si>
  <si>
    <t>Common shares issued for services valued at $0.15 per share</t>
  </si>
  <si>
    <t>Common shares issued for services valued at $0.15 per share, shares</t>
  </si>
  <si>
    <t>Balance at Mar. 31, 2019</t>
  </si>
  <si>
    <t>Balance shares at Mar. 31, 2019</t>
  </si>
  <si>
    <t>Consolidated Statements of Stockholders' Deficit (Unaudited) (Parenthetical)</t>
  </si>
  <si>
    <t>Mar. 31, 2019$ / shares</t>
  </si>
  <si>
    <t>Statement of Stockholders' Equity [Abstract]</t>
  </si>
  <si>
    <t>Shares issued price per share</t>
  </si>
  <si>
    <t>Shares issued price per share for services</t>
  </si>
  <si>
    <t>Consolidated Statements of Cash Flows (Unaudited) - USD ($)</t>
  </si>
  <si>
    <t>Statement of Cash Flows [Abstract]</t>
  </si>
  <si>
    <t>Adjustments to reconcile net income (loss) to net cash used in operating activities:</t>
  </si>
  <si>
    <t>Software depreciation and amortization</t>
  </si>
  <si>
    <t>Common stock issued for services</t>
  </si>
  <si>
    <t>Accounts receivable allowance</t>
  </si>
  <si>
    <t>Change in assets and liabilities:</t>
  </si>
  <si>
    <t>Gross accounts receivable</t>
  </si>
  <si>
    <t>Accrued interest</t>
  </si>
  <si>
    <t>Deferred revenue</t>
  </si>
  <si>
    <t>Net cash provided by (used in) operating activities</t>
  </si>
  <si>
    <t>Investing Activities:</t>
  </si>
  <si>
    <t>Capitalized software</t>
  </si>
  <si>
    <t>Net cash used in investing activities</t>
  </si>
  <si>
    <t>Financing Activities:</t>
  </si>
  <si>
    <t>Net proceeds from common stock issuances</t>
  </si>
  <si>
    <t>Net cash provided (used in) by financing activities</t>
  </si>
  <si>
    <t>Net decrease in cash</t>
  </si>
  <si>
    <t>Cash at beginning of the period</t>
  </si>
  <si>
    <t>Cash at end of the period</t>
  </si>
  <si>
    <t>Cash paid for income taxes</t>
  </si>
  <si>
    <t>Cash paid for interest</t>
  </si>
  <si>
    <t>Business Description and Nature of Operations</t>
  </si>
  <si>
    <t>Accounting Policies [Abstract]</t>
  </si>
  <si>
    <t>NOTE 1. BUSINESS DESCRIPTION AND
NATURE OF OPERATIONS The Company was incorporated on January
21, 2016, as Forex Development Corporation, under the laws of the State of Delaware. On February 27, 2018, the Company changed
its name to FDCTech, Inc. The name change reflects the Company’s commitment to expand its products and services in the FX,
and cryptocurrency markets for OTC brokers. The Company provides innovative and cost-efficient financial technology (‘fintech’)
and business solution to OTC Online Brokerages and cryptocurrency businesses (“customers”). The Company’s products are designed
to provide a complete solution for all operating aspects of customer’s business including but not limited to trading terminal,
back office, customer relationship management, and risk management systems. The Company provides business and management consulting
which include management consulting, and the development of customers’ B2B sales and marketing divisions. The Company provides
turnkey business solutions to entrepreneurs and other non-broker entities seeking to enter FX, cryptocurrency, and other OTC markets.
The Company takes on customized software development projects specific to meet the needs of its customers. The Company also act
as a general technical support provider for customers and other fintech companies. The Company’s business solutions
allow its customers to run their overall business better, increase trading revenues, cut operating costs, and enable them to anticipate
market challenges using our proprietary based processes, state-of-the-art technologies, risk management tools, customized software
development, and turnkey prime-of-prime business solution. We are a development company in the
financial technology sector with limited operations. The Company has prepared consolidated financial statements on a going concern
basis, which contemplates the realization of assets and the settlement of liabilities and commitments in the normal course of business. At present, the Company does not have
any patents or trademarks on its proprietary technology solutions. At present, the Company has three sources
of revenues.
● Consulting Services,
● Technology Solutions,
● Customized Software Development The Company’s customers are companies
in the cryptocurrency and blockchain space, where it is acting as an adviser/strategic consultant and reseller of its proprietary
technologies. The Company expects to generate additional revenue from its crypto related solutions, which include revenues from
development of custom crypto exchange platform for customers, the sale of the non-exclusive source code of crypto exchange platform
to third parties, white-label fees of crypto exchange platforms, and the sale of aggregated cryptocurrency data price feed from
various crypto exchanges to OTC brokers. The Company initially plans to develop technology architecture of crypto exchange platform
for its customers. The initial capital required to produce such technologies comes from our customers as the Company takes on design-build
software development projects for customers, where the Company develops these projects to meet the design criteria and performance
requirements as specified by the customer. There are several steps required to
set-up a functional crypto exchange platform. Our customers are expected to seek necessary licensing approval and meet registration
requirements in their respective jurisdictions. Customers are also responsible for establishing a relationship with the payment
processing partner such as a bank. Subsequently, the Company intends to provide and maintain a payment gateway API, which will
give users the power of adding and withdrawing funds. Liquidity is an essential aspect of the success of a cryptocurrency exchange
marketplace. The trades at an exchange drive its liquidity, and robust crypto exchange platform requires seamless trading activity.
To manage this liquidity at the customer’s crypto exchange business, the Company will integrate its customer crypto exchange’s
liquidity position to other existing exchanges. The Company will provide a modern and robust API interface that connects liquidity
and trade volume data between various crypto exchanges. The Company is responsible for arranging,
developing, and maintaining the technology architecture of the crypto exchange platform. This architecture includes but not limited
to the trading engine, front-end user interface, functional website, cryptocurrency wallet, and administration console. The trading
engine serves as the core of exchange and is essential to smart order transaction execution, calculate balances, access, and aggregation
of the order book and match all the buy/sell transactions on an exchange. The front-end user interface is a user-friendly and intuitive
interface with a minimalistic approach to offer an exceptional trading experience. The front-end user includes but not limited
to user registration, funds deposit/withdrawal, view order book, transactions, balance, statistics, charts, buy/sell orders, and
support features. The Company can customize the features of a console according to the specific business requirement of our customers,
such as the option to edit trading fee, managing cryptocurrency listing, adding new currencies, crediting/debiting funds to wallets
and addressing support issues. The Company’s involvement is limited to creating an interface between the crypto exchange
platform and the digital asset owner and is not responsible for holding and maintaining the digital assets in the wallet. The Company is only involved as a technology
provider and software developer in the crypto space and does not mine, trade (acquire or sell cryptocurrencies), speculate or act
as a trading counterparty in cryptocurrencies. Consequently, the Company does not intend to register as a custodian with state
or federal regulators including but not limited to obtaining a money service business or money transmitter license with Financial
Crimes Enforcement Network (FinCEN) and respective State’s money transmission laws. The Company also does not need to register
under the Securities Exchange Act of 1934, as amended, as a national securities exchange, an alternative trading system or a broker-dealer,
since the Company is not a broker-dealer nor does it intend to become a broker-dealer. Third Party Industry Accreditation In July 2016, Financial Commission,
a leading financial services industry external dispute resolution (EDR) organization, with a diverse membership of online brokerages
and independent services providers (ISPs) provided the technology certification for the Company. Financial Commission conducted
its rigorous review of Company’s platforms, including its Condor Risk Management Back Office for MT4, to ensure it met the
technical information requirements of the Commission’s technology certification evaluation process. The Financial Commission
established a comprehensive list of requirements to verify system security, capacity, business disaster recovery, and continuity
plan, as well as reporting and record keeping, among other fields deemed necessary for the technical certification of the Company.
In October 2018, Financial Commission added the Company as an approved service provider to its Partner section website. Financial
Commission has created its Partners section for service providers approved to offer their solutions to our members. Business Strategy Our experienced management and in-house
software development team have carefully designed various B2B business solutions to meet the needs of OTC Online Brokers. Our solution
targets OTC Online brokers of all sizes and stages - whether our potential customer is a start-up company or an established OTC
Online broker, it is easier, less risky, and more cost-efficient for customers to enter Prime of Prime or OTC Online broker space
using our turnkey solution. Our advisory services and proprietary technologies enable customers to adapt to regulatory changes
and market shifts quickly while enhancing the end-user/trader experience. We intend to grow our core business,
increase market share, and improve profitability principally by deploying the following growth strategies:
● Continue to enhance and promote our core proprietary technologies and business solutions including but not limited to Condor Risk Management Back Office, SYOPB, SYOB and introduce other innovative trading tools for B2B and futures markets;
● Future growth will depend on the timely development and successful distribution of Condor FX Pro Trading Platform and Condor Pricing Engine;
● Increase our software development capabilities to develop disruptive and next-generation technologies to grow software license revenues;
● Strategically expand our operations in Asia and Europe, and grow customer base through accretive acquisitions, opportunistic investments, and beneficial partnerships; and
● Recognize and enter high-growth markets to expand our services to meet the demand for other financial products to cater to retail or non-professional customers. Marketing and Sales The Company aims to be flexible and
responsive to its sales and marketing strategies to provide an omnichannel customer experience. Therefore, our primary focus is
on different customer acquisition channels to expand our customer base. The Company is actively being integrating both digital
(online marketing, website, blogs, and social media) and traditional channels (conferences, trade shows, phones, direct meeting)
effectively as we are aware that one-size-fits-most customers do no longer work. We implement an effective marketing
funnel where we map out our customer’s journey from when a customer is a lead and then put specific strategies in place that
will encourage them to move through this funnel. We create awareness of our solutions through direct marketing strategy, where
we use a combination of approaches. The omnichannel strategy includes but not limited to online banner advertising, SEO marketing,
email outreach, event promotion, including educational seminars, conferences, and public and media relations, all of which are
designed at driving prospective customers to fdctech.com or encourage them to contact one of our specialists. We also encourage
customers to participate in the demo or webinar or consultation call where our expert shows them why they need our solutions and
exactly how it will benefit them. We also utilize many indirect channels
where a network of industry professionals, introducing and referring brokers (collectively “RB/IB”) as third parties
promote our services in exchange for performance-based compensation. In most cases, RB/IB carry out the lead generation function
while our staff provides the customer and technical service. Most of the marketing and branding initiatives
are taken in-house by our team where we effectively leverage social media, content marketing, and integrated models to keep the
continuity of our message and maintain critical customer relationships on a one on one basis. Subsidiaries of the Company In April 2016, the Company established
its wholly owned subsidiary – FRH Prime Ltd. (“FRH Prime”), a company, incorporated under section 14 of the Companies
Act 1981 of Bermuda. In January 2017, FRH Prime established its wholly owned subsidiary – FXClients Limited (“FXClients”)
under the United Kingdom Companies Act 2006 as a private company. Both FRH Prime and FXClients are established to conduct financial
technology service activities. Board of Directors The Company currently has three directors.</t>
  </si>
  <si>
    <t>Summary of Significant Accounting Policies</t>
  </si>
  <si>
    <t>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in a manner consistent with the accounting policies
adopted by the Company in its financial statements. The Company has measured and presented the consolidated financial statements
of the Company in US Dollars, which is the currency of the primary economic environment in which the Company operates (also known
as its functional currency). 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deposits held with banks, and other short-term highly liquid investments with original maturities of three months or less.
The Company regularly maintains cash more than federally insured limits at financial institutions. On March 31, 2019, and December
31, 2018, the Company had $136,725 and $210,064 cash and cash equivalent held at the financial institution. Accounts Receivable Accounts Receivable primarily represents
the amount due from eight (08) customers. In some cases, Receivables from the customer are due immediately on demand, however,
in most cases, the Company offers net 30 terms or n/30, where the payment is due in full 30 days after the date of the invoice.
The Company has based the allowance for doubtful accounts on it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At March 31, 2019, and December 31,
2018, the Company has determined that allowance for doubtful accounts was $88,675 and $68,675 respectively. Bad debt expense for
the three months ended March 31, 2019 and 2018, was $20,000 and $24,675 respectively. Sales, Marketing and Advertising The Company recognizes sales, marketing,
and advertising expenses when incurred. The Company incurred $9,856 and $25,706
in sales, marketing and advertising costs (“sales &amp; marketing”) for the three months ended March 31, 2019, and
2018 respectively. The sales &amp; marketing cost mainly included travel costs for tradeshows, customer meet and greet, online
marketing on industry websites, press releases, and public relation activities. The sales, marketing, and advertising expenses
represented 5.65% and 24.84% of the sales for the three months ended March 31, 2019, and 2018 respectively. Office Lease At present, the Company leases office
space at 1460 Broadway, New York, NY 10036 from an unrelated party.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full calendar month before the month in which the Company
intends to terminate this Agreement (“Termination Effective Month”).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s to terminate in accordance with the terms of the agreement.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and it is probable that the Company will collect substantially all of the consideration. Revenue is recognized when, or as,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is approved by the parties.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pproved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increase in price, adding new goods
and/or services to the contract, with or without a corresponding change in price, and reducing the contract price without a change
in goods or services promis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at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Licensing of Condor Risk Management Back Office for MT4 (“Condor Risk Management”), Condor FX Pro Trading Terminal, Condor Pricing Engine, Crypto Trading Platform (“Crypto Web Trader Platform”), and other cryptocurrency related solutions. The Company recognizes ratably over the contractual period that the services are delivered, beginning on the date in which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the installation of the platform and implementation activities are insignificant and not subject to a separate fee.
Software Development Design-build software development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in the contract. For purposes of determining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that has an original term of one year and the Company expects the customer to renew for a second year, the Company would determine
the transaction price based on the original one-year term. When determining the transaction price, the Company first identifies
the fixed consideration, which includes any nonrefundable upfront payment amounts. For purposes of allocating the transaction
price, the Company allocates an amount that best represents consideration that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wher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or as, the customer obtains control of the goods or services. The Company considers a customer “obtains
control” of an asset when, or as, it can direct the use of, and obtain all the remaining benefits from, an asset substantially.
The Company recognizes deferred revenue related to services which it will deliver within one year as a current liability. The Company
presents deferred revenue related to services that the Company will deliver more than one year into the future as a non-current
liability. For the period ending March 31, 2019,
the Company’s two major revenue streams accounted for under ASC 606 follows: The Company entered into a definitive
asset purchase agreement on July 19, 2017, to sell the code, installation, and future development for a value of two hundred and
fifty thousand ($250,000) dollars. The first part was the sale of source code and installation and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December 31, 2018, the Company wrote-off a software development
revenue equaling $18,675 for the fiscal year ended December 31, 2017, for accounts receivable which were over ninety days. However,
in August 2018, the Company signed the second amendment to the asset purchase agreement, whereby purchaser issued to the Company
seventeen thousand, seven hundred and fifty dollars ($17,750) as a full and final settlement of all past delivered services. The
Company received the funds in September 2018. On September 4, 2018, the Company signed the Second Amendment Agreement (‘Second
Amendment’) in continuation of the asset purchase agreement, and the First Amendment Agreement signed on July 19, 2017, and
August 1, 2017, between the Company and the Purchaser. Under the Second Amendment, the Company received $80,000 as the second part
for the was the sale of source code in four equal installments of $20,000 each. All payments were received by May 5, 2019. According to the Second Amendment, the
Company identifies two main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The Company
invoices the Customer for all development services rendered and any cash received for the development services is non-refundable. On February 5, 2018 (‘Effective
Date’), the Company signed IT support and maintenance agreement (‘IT Agreement’) with an FX/OTC broker (‘FX
Broker’) regulated by the Malta Financial Services Authority, where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 Concentrations of Credit Risk Cash The Company maintains its cash balances
at a single financial institution. The balances do not exceed FDIC limits as of March 31, 2019 and December 31, 2018. Revenues For the three months ended March 31,
2019 and 2018, the Company had eight (8) and ten (10) active customers respectively. Revenues generated from the top three (3)
customers represented approximately 96.62% and 70.45% of total revenue for the three months ended March 31, 2019 and 2018 respectively. Accounts Receivable At March 31, 2019, and December 31,
2018, Company’s top four (4) customers comprise roughly 72.12% and 83.55% of total A/R, respectively. The loss of any of
the top four customers would have a significant impact on the Company’s operations. Research and Development (R&amp;D)
Cost The Company acknowledges that future
benefits from research and development (R&amp;D) are uncertain and R&amp;D expenditures cannot be capitalized. The GAAP accounting
standards require us to expense all research and development expenditures as incurred. For the three months ended March 31, 2019
and 2018, the Company did not incur R&amp;D cost. Legal Proceedings The Company discloses a loss contingency
if there is at least a reasonable possibility that a material loss has incurred. The Company records its best estimate of loss
related to pending legal proceedings when the loss is considered probable, and the amount can be reasonably estimated. Where the
Company can reasonably estimate a range of loss with no best estimate in the range, the Company records the minimum estimated liability.
As additional information becomes available, the Company assesses the potential liability related to pending legal proceedings
and revises its estimates and updates its disclosures accordingly. The Company’s legal costs associated with defending itself
are recorded to expense as incurred. The Company currently is not involved in any litigation. 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carrying value of the asset exceeds the fair value. On March 31,
2019, and December 31, 2018, there are no impairment charges.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 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estimated useful life of the application software. By the end of February 2016, the Company completed the activities
(planning, designing, coding, and testing) necessary to establish that it can produce and meet the design specifications of the
Condor FX Back Office for MT4 Version, Condor FX Pro Trading Terminal Version, and Condor Pricing Engine. The Company established
the technological feasibility of Crypto Web Trader Platform in 2018. The Company estimates the useful life of the software to be
three (3) years. Amortization expense was $10,282 and
$2,160 for the three months ended March 31, 2019, and 2018 respectively and the Company classifies such cost as the Cost of Sales. The Company capitalizes significant
costs incurred during the application development stage for internal-use software. The Company does not believe that the capitalization
of software development costs is material to date.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for a rate of conversion that is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As of March 31, 2019,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Due to the debt extension of FRH Group convertible notes, Management performed an analysis to determine the fair value of the BCF
and noted that the value of the BCF for each note was insignificant. Thus no debt discount was recorded as of March 31, 2019. 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19, and December 31, 2018, the Company had 68,626,332 and 68,533,332 basic and dilutive shares issued and outstanding
respectively. The Company had 20,000,000 million potentially dilutive shares related to four outstanding FRH Group convertible
notes which were excluded from the diluted net loss per share as the effects would have been anti-dilutive. During the three months
ended March 31, 2019, common stock equivalents were dilutive due to a net income of $9,677 for the period. During the three months
ended March 31, 2018, common stock equivalents were anti-dilutive due to a net loss for the period. Hence, they are not considered
in the computation. Reclassifications Certain prior period amounts were reclassified
to conform to the current year’s presentation. None of these classifications had an impact on reported operating loss or
net loss for any of the periods present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Management's Plans</t>
  </si>
  <si>
    <t>Managements Plans</t>
  </si>
  <si>
    <t>NOTE 3. MANAGEMENT’S PLANS
The Company has prepared consolidated
financial statements on a going concern basis, which contemplates the realization of assets and the settlement of liabilities and
commitments in the normal course of business. At March 31, 2019, and December 31, 2018, the accumulated deficit was $770,128 and
$779,804 respectively. During the three months ended March
31, 2019, and 2018, the Company incurred a net income of $9,677 and a net loss of $105,297 respectively. Since inception, the Company has sustained
recurring losses, and negative cash flows from operations. As of March 31, 2019, and December 31, 2018, the Company had $136,725
and $210,064 cash on hand respectively. The Company believes that future cash flows may not be sufficient for the Company to meet
its debt obligations as they become due in the ordinary course of business for twelve (12) months. For the three months ended March
31, 2019, and 2018, the Company has earned steady revenues year-over-year and continues to reduce its operating expenses. However,
the Company continues to experience negative cash flows from operations, as well as the ongoing requirement for substantial additional
capital investment for the development of its financial technologies. The Company expects that it will need to raise substantial
additional capital to accomplish its growth plan over the next twelve months. The Company expects to seek to obtain additional
funding through private equity or public markets. However, there can be no assurance as to the availability or terms upon which
such financing and capital might be available. The Company’s ability to continue
as a going concern may be dependent on the success of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Company may attempt to enter into a revolving loan agreement
with financial institutions or attempt to raise capital through the sale of additional capital stock or the issuance of debt. The Company intends to continue its
efforts in enhancing its revenue from its diversified portfolio of technological solutions and becoming cash flow positive, as
well as raising funds through private placement offering and debt financing. See Note 8 for Notes Payable. In the future, as the
Company increases its customer base across the globe, the Company intends to acquire long-lived assets that will provide a future
economic benefit beyond fiscal 2019.</t>
  </si>
  <si>
    <t>Capitalized Software Costs</t>
  </si>
  <si>
    <t>NOTE 4. CAPITALIZED SOFTWARE COSTS During the three months ended March
31, 2019, and 2018, the estimated remaining weighted-average useful life of the Company’s capitalized software was three
(3) years. The Company recognizes amortization expense for capitalized software on a straight-line basis. At March 31, 2019, and December 31,
2018, the gross capitalized software asset was $638,745 and $561,443 respectively. At the end of March 31, 2019, and December
31, 2018, the accumulated software depreciation and amortization expenses were $32,602 and $22,320 respectively. As a result,
the unamortized balance of capitalized software at March 31, 2019, and December 31, 2018, was $606,143 and $539,123 respectively.</t>
  </si>
  <si>
    <t>Property and Equipment</t>
  </si>
  <si>
    <t>Property, Plant and Equipment [Abstract]</t>
  </si>
  <si>
    <t>NOTE 5. PROPERTY AND EQUIPMENT On March 31, 2019, the Company rents
its servers, computers and data center from an unrelated third party. Furniture and fixtures and any leasehold improvements are
provided by the lessor at 1460 Broadway, New York, NY 10036 under the rent Agreement as discussed in Note 2.</t>
  </si>
  <si>
    <t>Related Party Transactions</t>
  </si>
  <si>
    <t>Related Party Transactions [Abstract]</t>
  </si>
  <si>
    <t>NOTE 6. RELATED PARTY TRANSACTIONS In April 2016, the Company established
its wholly owned subsidiary – FRH Prime Ltd. (“FRH Prime”), a company, incorporated under section 14 of the Companies
Act 1981 of Bermuda. In January 2017, FRH Prime established its wholly owned subsidiary – FXClients Limited (“FXClients”)
under the United Kingdom Companies Act 2006 as a private company. Both FRH Prime and FXClients are established to conduct financial
technology service activities. For the three months ended March 31, 2019, and 2018, FRH Prime has generated volume rebates of $948
and $2,696 respectively from Condor Risk Management Back Office for MT4 Platform. The Company has included rebates in revenue in
the consolidated income statements. There have been no significant operating activities in FXClients. Between February 22, 2016, and April
24, 2017, the Company borrowed $1,000,000 from FRH Group, a founder and principal shareholder of the Company (“FRH”).
The Company executed Convertible Promissory Notes, due on September 30, 2019. The Notes are convertible into common stock initially
at $0.10 per share but may be discounted under certain circumstances, but in no event, will the conversion price be less than $0.05
per share. The Notes carry an interest rate of 6% per annum which is due and payable at the maturity date. Between March 15 and 21, 2017, subject
to the terms and conditions of the Stock Purchase Agreement, the Company issued 1,000,000 shares to Susan Eaglstein and 400,000
shares to Brent Eaglstein for a cash amount of $70,000. Ms. Eaglstein and Mr. Eaglstein are the Mother and Brother, respectively,
of Mitchell Eaglstein, who is the CEO and Director of the Company.</t>
  </si>
  <si>
    <t>Line of Credit</t>
  </si>
  <si>
    <t>Line of Credit Facility [Abstract]</t>
  </si>
  <si>
    <t>NOTE 7. LINE OF CREDIT From June 24, 2016, the Company obtained
an unsecured revolving line of credit of $35,000 from Bank of America to fund various purchases and travel expenses for the Company.
The line of credit has an average interest rate at the close of business on March 31, 2019, for purchases and cash drawn at 12%
and 25% respectively. As of March 31, 2019, the Company complies with terms and conditions of the line of credit. At March 31,
2019, and December 31, 2018, the outstanding balance was $14,862 and $17,626, respectively.</t>
  </si>
  <si>
    <t>Notes Payable - Related Party</t>
  </si>
  <si>
    <t>Debt Disclosure [Abstract]</t>
  </si>
  <si>
    <t>NOTE 8. NOTES PAYABLE – RELATED
PARTY Convertible Notes Payable On February 22, 2016, the Company issued
and promised to pay a convertible note to FRH Group Ltd. (“FRH Group,” shareholder) for the principal sum of One Hundred
Thousand and 00/100 Dollars ($100,000) on February 28, 2018 (the “Maturity Date”). The Maturity Date of the Note was
extended to June 30, 2019 and additional extension to September 30, 2019.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1,0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2,000,000 shares if
FRH Group converts the entire Note subject to adjustments in certain events. No fractional Share or scrip representing a fractional
Share will be issued upon conversion of the Notes. On May 16, 2016, the Company issued
and promised to pay a convertible note to FRH Group for the principal sum of Four Hundred Thousand and 00/100 Dollars ($400,000)
on May 31, 2018 (the “Maturity Date”). The Maturity Date of the Note was extended to June 30, 2019, and additional
extension to September 30, 2019.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4,0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8,000,000 shares if
FRH Group converts the entire Note, subject to adjustments in certain events. No fractional Share or scrip representing a fractional
Share will be issued upon conversion of the Notes. On November 17, 2016, the Company issued
and promised to pay a convertible note to FRH Group for the principal sum of Two Hundred and Fifty Thousand and 00/100 Dollars
($250,000) on November 30, 2018. The Maturity Date of the Note was extended to June 30, 2019, and additional extension to September
30, 2019.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ould be
$0.10 per share or 2,500,000 shares if the entire Note were converted, subject to adjustments in certain events as set forth below.
If the fair market value of the Company’s common stock is less than $0.10 per share, the conversion price shall be discounted
by 30%, but in no event, will the conversion price be less than $0.05 per share with a maximum of 5,000,000 shares if FRH Group
converts the entire Note, subject to adjustments in certain events. No fractional Share or scrip representing a fractional Share
will be issued upon conversion of the Notes. On April 24, 2017, the Company issued
and promised to pay a convertible note to FRH Group for the principal sum of Two Hundred and Fifty Thousand and 00/100 Dollars
($250,000) on April 24, 2019 (the “Maturity Date”). The Maturity Date of the Note was extended to September 30, 2019.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2,5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5,000,000 shares if
the entire Note was converted, subject to adjustments in certain events. No fractional Share or scrip representing a fractional
Share will be issued upon conversion of the Notes. FRH Group Note Summary
Date of Note: 2/22/2016 5/16/2016 11/17/2016 4/24/2017
Original Amount of Note: $ 100,000 $ 400,000 $ 250,000 $ 250,000
Outstanding Principal Balance: $ 100,000 $ 400,000 $ 250,000 $ 250,000
Maturity Date (1) 09/30/2019 09/30/2019 09/30/2019 09/30/2019
Interest Rate: 6 % 6 % 6 % 6 %
Date to which interest has been paid: Accrued Accrued Accrued Accrued
Conversion Rate: $ 0.10 $ 0.10 $ 0.10 $ 0.10
Floor Conversion Price: $ 0.05 $ 0.05 $ 0.05 $ 0.05 (1) At March 31, 2019, the current portion
of convertible notes payable and accrued interest was $1,000,000 and $151,908 respectively. There was no non-current portion of
convertible notes payable and accrued interest. At December 31, 2018, the current portion
of convertible notes payable and accrued interest was $1,000,000 and $136,908 respectively. There was no non-current portion of
convertible notes payable and accrued interest.</t>
  </si>
  <si>
    <t>Commitments and Contingencies</t>
  </si>
  <si>
    <t>Commitments and Contingencies Disclosure [Abstract]</t>
  </si>
  <si>
    <t>NOTE 9. COMMITMENTS AND CONTINGENCIES Office Facility and Other Operating
Leases The rental expense was $2,750 and $650
for the three months ended March 31, 2019, and 2018 respectively.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s to terminate in accordance with the terms of the agreement. Employment Agreement The Company has not entered into a formalized
employment agreement with its Chief Executive Officer (“CEO”) and the Chief Financial Officer (“CFO”),
collectively Officers. From July 2016, the Company is paying a monthly compensation of $8,000 and $6,250 each per month to its
CEO and CFO respectively with increases each succeeding year should the agreement be approved annually by the Company. Effective
September 2018, the CEO and the CFO has agreed to receive monthly compensation of $5,000. There are also provisions for performance-based
bonuses. The Company has not formalized these agreements. Accrued Interest At March 31, 2019, and December 31,
2018, Company’s exposure to cumulative accrued interest at 6% per annum on FRH Group Note(s) was $151,908 and $136,908 respectively. Pending Litigation Management is unaware of any actions,
suits, investigations or proceedings (public or private) pending against or threatened against or affecting any of the assets
or any affiliate of the Company.</t>
  </si>
  <si>
    <t>Stockholders' Deficit</t>
  </si>
  <si>
    <t>Equity [Abstract]</t>
  </si>
  <si>
    <t>NOTE 10. STOCKHOLDERS’ DEFICIT Authorized Shares As of March 31, 2019, and December 31,
2018, the authorized capital stock of the Company consists of 10,000,000 shares of preferred stock, par value $0.0001 per share
and 100,000,000 shares of common stock, par value $0.0001 per share. As of March 31, 2019, and December 31, 2018, the Company had
68,626,332 and 68,533,332, respectively, common shares issued and outstanding and 4,000,000 preferred shares issued and outstanding.
The preferred stock has fifty votes for each share of preferred shares owned. The preferred shares have no other rights, privileges
and higher claims on the Company’s assets and earnings than common stock. Preferred Stock On December 12, 2016, the Board agreed
to issue 2,600,000, 400,000 and 1,000,000 shares of Preferred Stock to Mitchell Eaglstein, Imran Firoz and FRH Group respectively
as the founders in consideration of services rendered to the Company. As of March 31, 2019, the Company had 4,000,000 preferred
shares issued and outstanding. Common Stock On January 21, 2016, the Company collectively
issued 30,000,000 and 5,310,000 common shares at par value to Mitchell Eaglstein and Imran Firoz respectively as the founders in
consideration of services rendered to the Company. On December 12, 2016, the Company issued
28,600,000 common shares to the remaining two founding members of the Company. On March 15, 2017, the Company issued
1,000,000 restricted common shares for platform development valued at $50,000. The Company issued the securities with a restrictive
legend. On March 15, 2017, the Company issued
1,500,000 restricted common shares for professional services to three individuals valued at $75,000. The Company issued the securities
with a restrictive legend. On March 17, 2017, subject to the terms
and conditions of the Stock Purchase Agreement, the Company issued 1,000,000 shares to Susan Eaglstein for a cash amount of $50,000.
The Company issued the securities with a restrictive legend. On March 21, 2017, subject to the terms
and conditions of the Stock Purchase Agreement, the Company issued 400,000 shares to Bret Eaglstein for a cash amount of $20,000.
The Company issued the securities with a restrictive legend. Ms. Eaglstein and Mr. Eaglstein are
the Mother and Brother, respectively, of Mitchell Eaglstein, who is the CEO and Director of the Company. From July 1, 2017, to October 03, 2017,
the Company has issued 653,332 units for a cash amount of $98,000 under its offering Memorandum, where unit consists of one share
of common stock and one Class A warrant (See Note 11). On October 31, 2017, the Company issued
70,000 restricted common shares to management consultant valued at $10,500. The Company issued the securities with a restrictive
legend. On January 15, 2019, the Company issued
60,000 restricted common shares for professional services to eight consultants valued at $9,000. From January 29, 2019, to February
15, 2019, the Company issued 33,000 registered shares under the Securities Act of 1933 for a cash amount of $4,950.</t>
  </si>
  <si>
    <t>Warrants</t>
  </si>
  <si>
    <t>Warrants and Rights Note Disclosure [Abstract]</t>
  </si>
  <si>
    <t>NOTE 11. WARRANTS Effective June 1, 2017, the Company
is raising $600,000 through a Private Placement Memorandum (the “Memorandum”) of up to 4,000,000 Units. Each unit (a
“Unit”) consists of one share of Common Stock, par value $.0001 per share (the “Common Stock) and one redeemable
Class A Warrant (the “Class A Warrant(s)”) of the Company. The Company closed the private placement effective December
15, 2017. Each Class A Warrant entitles the holder
to purchase one (1) share of Common Stock for $0.30 per share at any time until April 30, 2019 (‘Expiration Date.’).
The Company issued the securities with a restrictive legend. Information About the Warrants Outstanding
During Fiscal 2019 Follows
Original Number of Warrants Issued
Exercise Price per Common Share Exercisable at December 31, 2018 Became Exercisable Exercised Terminated / Canceled / Expired Exercisable at March 31, 2019 Expiration Date
653,332 $ 0.30 653,332 - - - 653,332 April 2019
The Warrants are redeemable by the Company,
upon thirty (30) day notice, at a price of $.05 per Warrant, provided the average of the closing bid price of the Common Stock,
as reported by the National Association of Securities Dealers Automated Quotation (“NASDAQ”) System (or the average
of the last sale price if the Common Stock is then listed on the NASDAQ National Market System or a securities exchange), shall
equal or exceed $1.00 per share (subject to adjustment) for ten (10) consecutive trading days prior to the date on which the Company
gives notice of redemption. The holders of Warrants called for redemption have exercise rights until the close of business on the
date fixed for redemption. The exercise price and a number of shares
of Common Stock or other securities issuable on exercise of the Warrants are subject to adjustment in certain circumstances, including
in the event of a stock dividend, recapitalization, reorganization, merger or consolidation of the Company. However, no Warrant
is subject to adjustment for issuances of Common Stock at a price below the exercise price of that Warrant. As of the date of this report, no Class
A Warrants were exercised, and all Class A Warrants have expired.</t>
  </si>
  <si>
    <t>Off-Balance Sheet Arrangements</t>
  </si>
  <si>
    <t>Off-balance Sheet Arrangements</t>
  </si>
  <si>
    <t>NOTE 12. OFF-BALANCE SHEET ARRANGEMENTS We have no off-balance sheet arrangements
including arrangements that would affect our liquidity, capital resources, market risk support, and credit risk support or other
benefits.</t>
  </si>
  <si>
    <t>Summary of Significant Accounting Policies (Policies)</t>
  </si>
  <si>
    <t>Basis of Presentation and Principles of Consolidation</t>
  </si>
  <si>
    <t>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in a manner consistent with the accounting policies
adopted by the Company in its financial statements. The Company has measured and presented the consolidated financial statements
of the Company in US Dollars, which is the currency of the primary economic environment in which the Company operates (also known
as its functional currency).</t>
  </si>
  <si>
    <t>Financial Statement Preparation and Use of Estimates</t>
  </si>
  <si>
    <t>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t>
  </si>
  <si>
    <t>Cash and Cash Equivalents</t>
  </si>
  <si>
    <t>Cash and Cash Equivalents Cash and cash equivalents include cash
on hand, deposits held with banks, and other short-term highly liquid investments with original maturities of three months or
less. The Company regularly maintains cash more than federally insured limits at financial institutions. On March 31, 2019, and
December 31, 2018, the Company had $136,725 and $210,064 cash and cash equivalent held at the financial institution.</t>
  </si>
  <si>
    <t>Accounts Receivable</t>
  </si>
  <si>
    <t>Accounts Receivable Accounts Receivable primarily represents
the amount due from eight (08) customers. In some cases, Receivables from the customer are due immediately on demand, however,
in most cases, the Company offers net 30 terms or n/30, where the payment is due in full 30 days after the date of the invoice.
The Company has based the allowance for doubtful accounts on it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At March 31, 2019, and December 31,
2018, the Company has determined that allowance for doubtful accounts was $88,675 and $68,675 respectively. Bad debt expense for
the three months ended March 31, 2019 and 2018, was $20,000 and $24,675 respectively.</t>
  </si>
  <si>
    <t>Sales, Marketing and Advertising</t>
  </si>
  <si>
    <t>Sales, Marketing and Advertising The Company recognizes sales, marketing,
and advertising expenses when incurred. The Company incurred $9,856 and $25,706
in sales, marketing and advertising costs (“sales &amp; marketing”) for the three months ended March 31, 2019, and
2018 respectively. The sales &amp; marketing cost mainly included travel costs for tradeshows, customer meet and greet, online
marketing on industry websites, press releases, and public relation activities. The sales, marketing, and advertising expenses
represented 5.65% and 24.84% of the sales for the three months ended March 31, 2019, and 2018 respectively.</t>
  </si>
  <si>
    <t>Office Lease</t>
  </si>
  <si>
    <t>Office Lease At present, the Company leases office
space at 1460 Broadway, New York, NY 10036 from an unrelated party.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full calendar month before the month in which the
Company intends to terminate this Agreement (“Termination Effective Month”).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s to terminate in accordance with the terms of the agreement.</t>
  </si>
  <si>
    <t>Revenue Recognition</t>
  </si>
  <si>
    <t>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and it is probable that the Company will collect substantially all of the consideration. Revenue is recognized when, or as,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is approved by the parties.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pproved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increase in price, adding new goods
and/or services to the contract, with or without a corresponding change in price, and reducing the contract price without a change
in goods or services promis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at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Licensing of Condor Risk Management Back Office for MT4 (“Condor Risk Management”), Condor FX Pro Trading Terminal, Condor Pricing Engine, Crypto Trading Platform (“Crypto Web Trader Platform”), and other cryptocurrency related solutions. The Company recognizes ratably over the contractual period that the services are delivered, beginning on the date in which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the installation of the platform and implementation activities are insignificant and not subject to a separate fee.
Software Development Design-build software development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in the contract. For purposes of determining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that has an original term of one year and the Company expects the customer to renew for a second year, the Company would determine
the transaction price based on the original one-year term. When determining the transaction price, the Company first identifies
the fixed consideration, which includes any nonrefundable upfront payment amounts. For purposes of allocating the transaction
price, the Company allocates an amount that best represents consideration that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wher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or as, the customer obtains control of the goods or services. The Company considers a customer “obtains
control” of an asset when, or as, it can direct the use of, and obtain all the remaining benefits from, an asset substantially.
The Company recognizes deferred revenue related to services which it will deliver within one year as a current liability. The Company
presents deferred revenue related to services that the Company will deliver more than one year into the future as a non-current
liability. For the period ending March 31, 2019,
the Company’s two major revenue streams accounted for under ASC 606 follows: The Company entered into a definitive
asset purchase agreement on July 19, 2017, to sell the code, installation, and future development for a value of two hundred and
fifty thousand ($250,000) dollars. The first part was the sale of source code and installation and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December 31, 2018, the Company wrote-off a software development
revenue equaling $18,675 for the fiscal year ended December 31, 2017, for accounts receivable which were over ninety days. However,
in August 2018, the Company signed the second amendment to the asset purchase agreement, whereby purchaser issued to the Company
seventeen thousand, seven hundred and fifty dollars ($17,750) as a full and final settlement of all past delivered services. The
Company received the funds in September 2018. On September 4, 2018, the Company signed the Second Amendment Agreement (‘Second
Amendment’) in continuation of the asset purchase agreement, and the First Amendment Agreement signed on July 19, 2017, and
August 1, 2017, between the Company and the Purchaser. Under the Second Amendment, the Company received $80,000 as the second part
for the was the sale of source code in four equal installments of $20,000 each. All payments were received by May 5, 2019. According to the Second Amendment, the
Company identifies two main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The Company
invoices the Customer for all development services rendered and any cash received for the development services is non-refundable. On February 5, 2018 (‘Effective
Date’), the Company signed IT support and maintenance agreement (‘IT Agreement’) with an FX/OTC broker (‘FX
Broker’) regulated by the Malta Financial Services Authority, where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t>
  </si>
  <si>
    <t>Concentrations of Credit Risk</t>
  </si>
  <si>
    <t>Concentrations of Credit Risk Cash The Company maintains its cash balances
at a single financial institution. The balances do not exceed FDIC limits as of March 31, 2019 and December 31, 2018. Revenues For the three months ended March 31,
2019 and 2018, the Company had eight (8) and ten (10) active customers respectively. Revenues generated from the top three (3)
customers represented approximately 96.62% and 70.45% of total revenue for the three months ended March 31, 2019 and 2018 respectively. Accounts Receivable At March 31, 2019, and December 31,
2018, Company’s top four (4) customers comprise roughly 72.12% and 83.55% of total A/R, respectively. The loss of any of
the top four customers would have a significant impact on the Company’s operations.</t>
  </si>
  <si>
    <t>Research and Development (R&amp;D) Cost</t>
  </si>
  <si>
    <t>Research and Development (R&amp;D)
Cost The Company acknowledges that future
benefits from research and development (R&amp;D) are uncertain and R&amp;D expenditures cannot be capitalized. The GAAP accounting
standards require us to expense all research and development expenditures as incurred. For the three months ended March 31, 2019
and 2018, the Company did not incur R&amp;D cost.</t>
  </si>
  <si>
    <t>Legal Proceedings</t>
  </si>
  <si>
    <t>Legal Proceedings The Company discloses a loss contingency
if there is at least a reasonable possibility that a material loss has incurred. The Company records its best estimate of loss
related to pending legal proceedings when the loss is considered probable, and the amount can be reasonably estimated. Where the
Company can reasonably estimate a range of loss with no best estimate in the range, the Company records the minimum estimated
liability. As additional information becomes available, the Company assesses the potential liability related to pending legal
proceedings and revises its estimates and updates its disclosures accordingly. The Company’s legal costs associated with
defending itself are recorded to expense as incurred. The Company currently is not involved in any litigation.</t>
  </si>
  <si>
    <t>Impairment of Long-Lived Assets</t>
  </si>
  <si>
    <t>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carrying value of the asset exceeds the fair value. On March 31,
2019, and December 31, 2018, there are no impairment charges.</t>
  </si>
  <si>
    <t>Provision for Income Taxes</t>
  </si>
  <si>
    <t>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t>
  </si>
  <si>
    <t>Software Development Costs</t>
  </si>
  <si>
    <t>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estimated useful life of the application software. By the end of February 2016, the Company completed the activities
(planning, designing, coding, and testing) necessary to establish that it can produce and meet the design specifications of the
Condor FX Back Office for MT4 Version, Condor FX Pro Trading Terminal Version, and Condor Pricing Engine. The Company established
the technological feasibility of Crypto Web Trader Platform in 2018. The Company estimates the useful life of the software to be
three (3) years. Amortization expense was $10,282 and
$2,160 for the three months ended March 31, 2019, and 2018 respectively and the Company classifies such cost as the Cost of Sales. The Company capitalizes significant
costs incurred during the application development stage for internal-use software. The Company does not believe that the capitalization
of software development costs is material to date.</t>
  </si>
  <si>
    <t>Convertible Debentures</t>
  </si>
  <si>
    <t>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for a rate of conversion that is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As of March 31, 2019,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Due to the debt extension of FRH Group convertible notes, Management performed an analysis to determine the fair value
of the BCF and noted that the value of the BCF for each note was insignificant. Thus no debt discount was recorded as of March
31, 2019.</t>
  </si>
  <si>
    <t>Basic and Diluted Income (Loss) Per Share</t>
  </si>
  <si>
    <t>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19, and December 31, 2018, the Company had 68,626,332 and 68,533,332 basic and dilutive shares issued and outstanding
respectively. The Company had 20,000,000 million potentially dilutive shares related to four outstanding FRH Group convertible
notes which were excluded from the diluted net loss per share as the effects would have been anti-dilutive. During the three months
ended March 31, 2019, common stock equivalents were dilutive due to a net income of $9,677 for the period. During the three months
ended March 31, 2018, common stock equivalents were anti-dilutive due to a net loss for the period. Hence, they are not considered
in the computation.</t>
  </si>
  <si>
    <t>Reclassifications</t>
  </si>
  <si>
    <t>Reclassifications Certain prior period amounts were reclassified
to conform to the current year’s presentation. None of these classifications had an impact on reported operating loss or
net loss for any of the periods presented.</t>
  </si>
  <si>
    <t>Recent Accounting Pronouncements</t>
  </si>
  <si>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Notes Payable - Related Party (Tables)</t>
  </si>
  <si>
    <t>Schedule of Notes Payable Related Party</t>
  </si>
  <si>
    <t xml:space="preserve">FRH Group Note Summary
Date of Note: 2/22/2016 5/16/2016 11/17/2016 4/24/2017
Original Amount of Note: $ 100,000 $ 400,000 $ 250,000 $ 250,000
Outstanding Principal Balance: $ 100,000 $ 400,000 $ 250,000 $ 250,000
Maturity Date (1) 09/30/2019 09/30/2019 09/30/2019 09/30/2019
Interest Rate: 6 % 6 % 6 % 6 %
Date to which interest has been paid: Accrued Accrued Accrued Accrued
Conversion Rate: $ 0.10 $ 0.10 $ 0.10 $ 0.10
Floor Conversion Price: $ 0.05 $ 0.05 $ 0.05 $ 0.05 (1) </t>
  </si>
  <si>
    <t>Warrants (Tables)</t>
  </si>
  <si>
    <t>Schedule of Warrants Activity</t>
  </si>
  <si>
    <t xml:space="preserve">Information About the Warrants Outstanding
During Fiscal 2019 Follows
Original Number of Warrants Issued
Exercise Price per Common Share Exercisable at December 31, 2018 Became Exercisable Exercised Terminated / Canceled / Expired Exercisable at March 31, 2019 Expiration Date
653,332 $ 0.30 653,332 - - - 653,332 April 2019 </t>
  </si>
  <si>
    <t>Business Description and Nature of Operations (Details Narrative)</t>
  </si>
  <si>
    <t>Mar. 31, 2019Integer</t>
  </si>
  <si>
    <t>FRH Prime Ltd. [Member]</t>
  </si>
  <si>
    <t>Number of directors</t>
  </si>
  <si>
    <t>Summary of Significant Accounting Policies (Details Narrative)</t>
  </si>
  <si>
    <t>Sep. 04, 2018USD ($)Integer</t>
  </si>
  <si>
    <t>Jul. 19, 2017USD ($)</t>
  </si>
  <si>
    <t>Aug. 31, 2018USD ($)</t>
  </si>
  <si>
    <t>Mar. 31, 2019USD ($)Integershares</t>
  </si>
  <si>
    <t>Mar. 31, 2018USD ($)Integershares</t>
  </si>
  <si>
    <t>Jul. 31, 2018USD ($)</t>
  </si>
  <si>
    <t>Dec. 31, 2017USD ($)</t>
  </si>
  <si>
    <t>Dec. 31, 2018USD ($)</t>
  </si>
  <si>
    <t>Cash and cash equivalent</t>
  </si>
  <si>
    <t>Bad debt expense</t>
  </si>
  <si>
    <t>Sales percentage</t>
  </si>
  <si>
    <t>5.65%</t>
  </si>
  <si>
    <t>24.84%</t>
  </si>
  <si>
    <t>Rent payment per month</t>
  </si>
  <si>
    <t>Proceeds from sale of source code</t>
  </si>
  <si>
    <t>Revenue recognized</t>
  </si>
  <si>
    <t>Software development revenue wrote-off</t>
  </si>
  <si>
    <t>Performance obligations, description</t>
  </si>
  <si>
    <t>According to the Second Amendment, the Company identifies two main ongoing performance obligations in the contract for the following development services of the Platform:     a) Customized developments, and  b) Software updates.     The Company received $75 per hour for the first 100 hours/month of approved development services and $45 per hour for all services in excess of 100 hours per month. The Company invoices the Customer for all development services rendered and any cash received for the development services is non-refundable.</t>
  </si>
  <si>
    <t>Impairment charges on long lived assets</t>
  </si>
  <si>
    <t>Estimated useful life of the software</t>
  </si>
  <si>
    <t>3 years</t>
  </si>
  <si>
    <t>Amortization expense</t>
  </si>
  <si>
    <t>Number of common shares basic and diluted | shares</t>
  </si>
  <si>
    <t>Common stock equivalents, dilutive net income</t>
  </si>
  <si>
    <t>Customer Concentration Risk [Member] | Sales Revenue, Net [Member] | Top Three Customers [Member]</t>
  </si>
  <si>
    <t>96.62%</t>
  </si>
  <si>
    <t>70.45%</t>
  </si>
  <si>
    <t>Number of active customers | Integer</t>
  </si>
  <si>
    <t>Customer Concentration Risk [Member] | Accounts Receivable [Member] | Top Four Customers [Member]</t>
  </si>
  <si>
    <t>72.12%</t>
  </si>
  <si>
    <t>83.55%</t>
  </si>
  <si>
    <t>Definitive Asset Purchase Agreement [Member]</t>
  </si>
  <si>
    <t>Cost of future development</t>
  </si>
  <si>
    <t>Asset Purchase Agreement [Member]</t>
  </si>
  <si>
    <t>Proceeds from settlement of delivered services</t>
  </si>
  <si>
    <t>Asset Purchase Agreement [Member] | Four Installments [Member]</t>
  </si>
  <si>
    <t>Number of installments | Integer</t>
  </si>
  <si>
    <t>Management's Plans (Details Narrative) - USD ($)</t>
  </si>
  <si>
    <t>Net loss</t>
  </si>
  <si>
    <t>Cash on hand</t>
  </si>
  <si>
    <t>Capitalized Software Costs (Details Narrative) - USD ($)</t>
  </si>
  <si>
    <t>Estimated useful life of capitalized software</t>
  </si>
  <si>
    <t>Gross capitalized software asset</t>
  </si>
  <si>
    <t>Accumulated software depreciation and amortization expenses</t>
  </si>
  <si>
    <t>Unamortized balance of capitalized software</t>
  </si>
  <si>
    <t>Related Party Transactions (Details Narrative) - USD ($)</t>
  </si>
  <si>
    <t>Mar. 21, 2017</t>
  </si>
  <si>
    <t>Feb. 15, 2019</t>
  </si>
  <si>
    <t>Apr. 24, 2017</t>
  </si>
  <si>
    <t>Nov. 17, 2016</t>
  </si>
  <si>
    <t>May 16, 2016</t>
  </si>
  <si>
    <t>Feb. 22, 2016</t>
  </si>
  <si>
    <t>Number of shares issued during period</t>
  </si>
  <si>
    <t>Number of shares issued during period, value</t>
  </si>
  <si>
    <t>Stock Purchase Agreement [Member] | Susan Eaglstein [Member]</t>
  </si>
  <si>
    <t>Stock Purchase Agreement [Member] | Brent Eaglstein [Member]</t>
  </si>
  <si>
    <t>Stock Purchase Agreement [Member] | Susan Eaglstein and Brent Eaglstein [Member]</t>
  </si>
  <si>
    <t>Convertible Promissory Notes [Member]</t>
  </si>
  <si>
    <t>Interest rate</t>
  </si>
  <si>
    <t>6.00%</t>
  </si>
  <si>
    <t>Generated volume rebates</t>
  </si>
  <si>
    <t>FRH Group Ltd [Member] | Convertible Promissory Notes [Member]</t>
  </si>
  <si>
    <t>Short term borrowing</t>
  </si>
  <si>
    <t>Debt instrument, maturity date</t>
  </si>
  <si>
    <t>Sep. 30,
		2019</t>
  </si>
  <si>
    <t>Debt instrument convertible price per share</t>
  </si>
  <si>
    <t>FRH Group Ltd [Member] | Convertible Promissory Notes [Member] | Maximum [Member]</t>
  </si>
  <si>
    <t>Line of Credit (Details Narrative) - USD ($)</t>
  </si>
  <si>
    <t>Jun. 24, 2016</t>
  </si>
  <si>
    <t>Line of credit average interest rate, purchases</t>
  </si>
  <si>
    <t>12.00%</t>
  </si>
  <si>
    <t>Line of credit average interest rate, cash drawn</t>
  </si>
  <si>
    <t>25.00%</t>
  </si>
  <si>
    <t>Line of credit outstanding balance</t>
  </si>
  <si>
    <t>Bank of America [Member]</t>
  </si>
  <si>
    <t>Revolving line of credit</t>
  </si>
  <si>
    <t>Notes Payable - Related Party (Details Narrative) - USD ($)</t>
  </si>
  <si>
    <t>Convertible notes payable, current</t>
  </si>
  <si>
    <t>Accrued interest, current</t>
  </si>
  <si>
    <t>Convertible Notes [Member] | FRH Group Ltd [Member]</t>
  </si>
  <si>
    <t>Debt instrument, face value</t>
  </si>
  <si>
    <t>Debt instrument maturity date</t>
  </si>
  <si>
    <t>Apr. 24,
		2019</t>
  </si>
  <si>
    <t>Nov. 30,
		2018</t>
  </si>
  <si>
    <t>May 31,
		2018</t>
  </si>
  <si>
    <t>Feb. 28,
		2018</t>
  </si>
  <si>
    <t>Debt instrument maturity date, description</t>
  </si>
  <si>
    <t xml:space="preserve">The Maturity Date of the Note was extended to September 30, 2019. </t>
  </si>
  <si>
    <t>The Maturity Date of the Note was extended to June 30, 2019 and additional extension to September 30, 2019.</t>
  </si>
  <si>
    <t>The Maturity Date of the Note was extended to December 31, 2018 and additional extension to June 30, 2019</t>
  </si>
  <si>
    <t>Debt interest rate</t>
  </si>
  <si>
    <t>Debt interest rate for periodical payments</t>
  </si>
  <si>
    <t>10.00%</t>
  </si>
  <si>
    <t>Debt instrument conversion rate per share</t>
  </si>
  <si>
    <t>Debt instrument conversion shares</t>
  </si>
  <si>
    <t>Debt instrument conversion rate</t>
  </si>
  <si>
    <t>30.00%</t>
  </si>
  <si>
    <t>Convertible Notes [Member] | FRH Group Ltd [Member] | Maximum [Member]</t>
  </si>
  <si>
    <t>Convertible Notes [Member] | FRH Group Ltd [Member] | Common Stock [Member] | Maximum [Member]</t>
  </si>
  <si>
    <t>Notes Payable - Related Party - Schedule of Notes Payable Related Party (Details) - FRH Group Note [Member] - USD ($)</t>
  </si>
  <si>
    <t>Original Amount of Note</t>
  </si>
  <si>
    <t>Outstanding Principal Balance</t>
  </si>
  <si>
    <t>Maturity Date</t>
  </si>
  <si>
    <t>[1]</t>
  </si>
  <si>
    <t>Date to which interest has been paid</t>
  </si>
  <si>
    <t>Accrued</t>
  </si>
  <si>
    <t>Conversion Rate</t>
  </si>
  <si>
    <t>Floor Conversion Price</t>
  </si>
  <si>
    <t>The Convertible Promissory Note with the face value $100,000, coupon 6%, dated February 22, 2016, was amended to extend the maturity date from March 31, 2019 to June 30, 2019, and to September 30, 2019. The Convertible Promissory Note with the face value $400,000, coupon 6% issue, dated May 16, 2016, was amended to extend the maturity date from March 31, 2019 to June 30, 2019, and to September 30, 2019. The Convertible Promissory Note with the face value $250,000, coupon 6% issue, dated November 17, 2016, was amended to extend the maturity date from November 17, 2018, to December 31, 2018 to June 30, 2019, and to September 30, 2019. The Convertible Promissory Note with the face value $250,000, coupon 6% issue, dated April 24, 2017, was amended to extend the maturity date from April 24, 2019, to September 30, 2019. The Company, by execution of the note extension agreement, represents and warrants that as of the date hereof, no Event of Default exists or is continuing concerning the Promissory Note.</t>
  </si>
  <si>
    <t>Notes Payable - Related Party - Schedule of Notes Payable Related Party (Details) (Parenthetical) - Convertible Promissory Notes [Member] - USD ($)</t>
  </si>
  <si>
    <t>Coupon rate</t>
  </si>
  <si>
    <t>Extend the maturity date from April 24, 2019, to September 30, 2019</t>
  </si>
  <si>
    <t xml:space="preserve">Extend the maturity date from November 17, 2018, to December 31, 2018 to June 30, 2019, and to September 30, 2019. </t>
  </si>
  <si>
    <t>Extend the maturity date from March 31, 2019 to June 30, 2019, and to September 30, 2019</t>
  </si>
  <si>
    <t>Extend the maturity date from March 31, 2019 to June 30, 2019, and to September 30, 2019.</t>
  </si>
  <si>
    <t>Commitments and Contingencies (Details Narrative) - USD ($)</t>
  </si>
  <si>
    <t>1 Months Ended</t>
  </si>
  <si>
    <t>7 Months Ended</t>
  </si>
  <si>
    <t>Sep. 30, 2018</t>
  </si>
  <si>
    <t>Jul. 31, 2016</t>
  </si>
  <si>
    <t>Jul. 31, 2018</t>
  </si>
  <si>
    <t>Rental expense</t>
  </si>
  <si>
    <t>FRH Group Note [Member]</t>
  </si>
  <si>
    <t>Chief Executive Officer [Member]</t>
  </si>
  <si>
    <t>Payment of monthly compensation</t>
  </si>
  <si>
    <t>Chief Financial Officer [Member]</t>
  </si>
  <si>
    <t>Stockholders' Deficit (Details Narrative) - USD ($)</t>
  </si>
  <si>
    <t>Jan. 15, 2019</t>
  </si>
  <si>
    <t>Oct. 31, 2017</t>
  </si>
  <si>
    <t>Mar. 17, 2017</t>
  </si>
  <si>
    <t>Mar. 15, 2017</t>
  </si>
  <si>
    <t>Dec. 12, 2016</t>
  </si>
  <si>
    <t>Jan. 21, 2016</t>
  </si>
  <si>
    <t>Oct. 03, 2017</t>
  </si>
  <si>
    <t>Authorized preferred stock</t>
  </si>
  <si>
    <t>Preferred stock par value</t>
  </si>
  <si>
    <t>Authorized common stock</t>
  </si>
  <si>
    <t>Preferred stock, voting rights</t>
  </si>
  <si>
    <t>The preferred stock has fifty votes for each share of preferred shares owned. The preferred shares have no other rights, privileges and higher claims on Company's assets and earnings than common stock.</t>
  </si>
  <si>
    <t>Number of restricted common shares issued</t>
  </si>
  <si>
    <t>Number of restricted common shares issued, value</t>
  </si>
  <si>
    <t>Class A Warrant [Member]</t>
  </si>
  <si>
    <t>FRH Group Ltd [Member]</t>
  </si>
  <si>
    <t>Number of shares issued during period for services</t>
  </si>
  <si>
    <t>Mitchell Eaglstein [Member]</t>
  </si>
  <si>
    <t>Imran Firoz [Member]</t>
  </si>
  <si>
    <t>Two Founding Members [Member]</t>
  </si>
  <si>
    <t>Three Individuals [Member]</t>
  </si>
  <si>
    <t>Susan Eaglstein [Member]</t>
  </si>
  <si>
    <t>Bret Eaglstein [Member]</t>
  </si>
  <si>
    <t>Management Consultant [Member]</t>
  </si>
  <si>
    <t>Eight Consultants [Member]</t>
  </si>
  <si>
    <t>Warrants (Details Narrative) - USD ($)</t>
  </si>
  <si>
    <t>Jun. 01, 2017</t>
  </si>
  <si>
    <t>Number of units offering during period</t>
  </si>
  <si>
    <t>Common stock, per share</t>
  </si>
  <si>
    <t>Warrants to purchase shares</t>
  </si>
  <si>
    <t>Warrant expiration date</t>
  </si>
  <si>
    <t>Apr. 30,
		2019</t>
  </si>
  <si>
    <t>Warrant [Member]</t>
  </si>
  <si>
    <t>Warrant exercise price</t>
  </si>
  <si>
    <t>Private Placement [Member]</t>
  </si>
  <si>
    <t>Proceeds from private placement</t>
  </si>
  <si>
    <t>Description of warrants</t>
  </si>
  <si>
    <t>Each unit (a "Unit") consists of one share of Common Stock, par value $.0001 per share (the "Common Stock) and one redeemable Class A Warrant (the "Class A Warrant(s)") of the Company. The Company closed the private placement effective December 15, 2017.</t>
  </si>
  <si>
    <t>Private Placement [Member] | Maximum [Member]</t>
  </si>
  <si>
    <t>Warrants - Schedule of Warrants Activity (Details)</t>
  </si>
  <si>
    <t>Mar. 31, 2019$ / sharesshares</t>
  </si>
  <si>
    <t>Original Number of Warrants Issued</t>
  </si>
  <si>
    <t>Exercise Price per Common Share | $ / shares</t>
  </si>
  <si>
    <t>Exercisable at beginning</t>
  </si>
  <si>
    <t>Became Exercisable</t>
  </si>
  <si>
    <t>Exercised</t>
  </si>
  <si>
    <t>Terminated/Cancelled/Expired</t>
  </si>
  <si>
    <t>Exercisable at the end</t>
  </si>
  <si>
    <t>Expiration D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68626332</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6725</v>
      </c>
      <c r="C3" s="6" t="n">
        <v>210064</v>
      </c>
    </row>
    <row r="4" spans="1:3">
      <c r="A4" s="4" t="s">
        <v>32</v>
      </c>
      <c r="B4" s="5" t="n">
        <v>71030</v>
      </c>
      <c r="C4" s="5" t="n">
        <v>37155</v>
      </c>
    </row>
    <row r="5" spans="1:3">
      <c r="A5" s="4" t="s">
        <v>33</v>
      </c>
      <c r="B5" s="5" t="n">
        <v>7753</v>
      </c>
      <c r="C5" s="5" t="n">
        <v>2375</v>
      </c>
    </row>
    <row r="6" spans="1:3">
      <c r="A6" s="4" t="s">
        <v>34</v>
      </c>
      <c r="B6" s="5" t="n">
        <v>215508</v>
      </c>
      <c r="C6" s="5" t="n">
        <v>249594</v>
      </c>
    </row>
    <row r="7" spans="1:3">
      <c r="A7" s="4" t="s">
        <v>35</v>
      </c>
      <c r="B7" s="5" t="n">
        <v>606143</v>
      </c>
      <c r="C7" s="5" t="n">
        <v>539123</v>
      </c>
    </row>
    <row r="8" spans="1:3">
      <c r="A8" s="4" t="s">
        <v>36</v>
      </c>
      <c r="B8" s="5" t="n">
        <v>821651</v>
      </c>
      <c r="C8" s="5" t="n">
        <v>788717</v>
      </c>
    </row>
    <row r="9" spans="1:3">
      <c r="A9" s="3" t="s">
        <v>37</v>
      </c>
    </row>
    <row r="10" spans="1:3">
      <c r="A10" s="4" t="s">
        <v>38</v>
      </c>
      <c r="B10" s="5" t="n">
        <v>2572</v>
      </c>
      <c r="C10" s="5" t="n">
        <v>5500</v>
      </c>
    </row>
    <row r="11" spans="1:3">
      <c r="A11" s="4" t="s">
        <v>39</v>
      </c>
      <c r="B11" s="5" t="n">
        <v>14862</v>
      </c>
      <c r="C11" s="5" t="n">
        <v>17626</v>
      </c>
    </row>
    <row r="12" spans="1:3">
      <c r="A12" s="4" t="s">
        <v>40</v>
      </c>
      <c r="B12" s="5" t="n">
        <v>1000000</v>
      </c>
      <c r="C12" s="5" t="n">
        <v>1000000</v>
      </c>
    </row>
    <row r="13" spans="1:3">
      <c r="A13" s="4" t="s">
        <v>41</v>
      </c>
      <c r="B13" s="5" t="n">
        <v>151908</v>
      </c>
      <c r="C13" s="5" t="n">
        <v>136908</v>
      </c>
    </row>
    <row r="14" spans="1:3">
      <c r="A14" s="4" t="s">
        <v>42</v>
      </c>
      <c r="B14" s="5" t="n">
        <v>1169342</v>
      </c>
      <c r="C14" s="5" t="n">
        <v>1160034</v>
      </c>
    </row>
    <row r="15" spans="1:3">
      <c r="A15" s="4" t="s">
        <v>43</v>
      </c>
      <c r="B15" s="5" t="n">
        <v>1169342</v>
      </c>
      <c r="C15" s="5" t="n">
        <v>1160034</v>
      </c>
    </row>
    <row r="16" spans="1:3">
      <c r="A16" s="4" t="s">
        <v>44</v>
      </c>
      <c r="B16" s="4" t="s">
        <v>45</v>
      </c>
      <c r="C16" s="4" t="s">
        <v>45</v>
      </c>
    </row>
    <row r="17" spans="1:3">
      <c r="A17" s="3" t="s">
        <v>46</v>
      </c>
    </row>
    <row r="18" spans="1:3">
      <c r="A18" s="4" t="s">
        <v>47</v>
      </c>
      <c r="B18" s="5" t="n">
        <v>400</v>
      </c>
      <c r="C18" s="5" t="n">
        <v>400</v>
      </c>
    </row>
    <row r="19" spans="1:3">
      <c r="A19" s="4" t="s">
        <v>48</v>
      </c>
      <c r="B19" s="5" t="n">
        <v>6862</v>
      </c>
      <c r="C19" s="5" t="n">
        <v>6853</v>
      </c>
    </row>
    <row r="20" spans="1:3">
      <c r="A20" s="4" t="s">
        <v>49</v>
      </c>
      <c r="B20" s="5" t="n">
        <v>415175</v>
      </c>
      <c r="C20" s="5" t="n">
        <v>401234</v>
      </c>
    </row>
    <row r="21" spans="1:3">
      <c r="A21" s="4" t="s">
        <v>50</v>
      </c>
      <c r="B21" s="5" t="n">
        <v>-770128</v>
      </c>
      <c r="C21" s="5" t="n">
        <v>-779804</v>
      </c>
    </row>
    <row r="22" spans="1:3">
      <c r="A22" s="4" t="s">
        <v>51</v>
      </c>
      <c r="B22" s="5" t="n">
        <v>-347691</v>
      </c>
      <c r="C22" s="5" t="n">
        <v>-371317</v>
      </c>
    </row>
    <row r="23" spans="1:3">
      <c r="A23" s="4" t="s">
        <v>52</v>
      </c>
      <c r="B23" s="6" t="n">
        <v>821651</v>
      </c>
      <c r="C23" s="6" t="n">
        <v>788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05</v>
      </c>
      <c r="B1" s="2" t="s">
        <v>1</v>
      </c>
    </row>
    <row r="2" spans="1:2">
      <c r="B2" s="2" t="s">
        <v>206</v>
      </c>
    </row>
    <row r="3" spans="1:2">
      <c r="A3" s="4" t="s">
        <v>207</v>
      </c>
    </row>
    <row r="4" spans="1:2">
      <c r="A4" s="4" t="s">
        <v>208</v>
      </c>
      <c r="B4" s="5"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80"/>
    <col customWidth="1" max="6" min="6" width="34"/>
    <col customWidth="1" max="7" min="7" width="21"/>
    <col customWidth="1" max="8" min="8" width="21"/>
    <col customWidth="1" max="9" min="9" width="21"/>
  </cols>
  <sheetData>
    <row r="1" spans="1:9">
      <c r="A1" s="1" t="s">
        <v>209</v>
      </c>
      <c r="B1" s="2" t="s">
        <v>210</v>
      </c>
      <c r="C1" s="2" t="s">
        <v>211</v>
      </c>
      <c r="D1" s="2" t="s">
        <v>212</v>
      </c>
      <c r="E1" s="2" t="s">
        <v>213</v>
      </c>
      <c r="F1" s="2" t="s">
        <v>214</v>
      </c>
      <c r="G1" s="2" t="s">
        <v>215</v>
      </c>
      <c r="H1" s="2" t="s">
        <v>216</v>
      </c>
      <c r="I1" s="2" t="s">
        <v>217</v>
      </c>
    </row>
    <row r="2" spans="1:9">
      <c r="A2" s="4" t="s">
        <v>218</v>
      </c>
      <c r="E2" s="6" t="n">
        <v>136725</v>
      </c>
      <c r="F2" s="6" t="n">
        <v>335064</v>
      </c>
      <c r="H2" s="6" t="n">
        <v>464303</v>
      </c>
      <c r="I2" s="6" t="n">
        <v>210064</v>
      </c>
    </row>
    <row r="3" spans="1:9">
      <c r="A3" s="4" t="s">
        <v>55</v>
      </c>
      <c r="E3" s="5" t="n">
        <v>88675</v>
      </c>
      <c r="I3" s="5" t="n">
        <v>68675</v>
      </c>
    </row>
    <row r="4" spans="1:9">
      <c r="A4" s="4" t="s">
        <v>219</v>
      </c>
      <c r="E4" s="5" t="n">
        <v>20000</v>
      </c>
      <c r="F4" s="5" t="n">
        <v>24675</v>
      </c>
    </row>
    <row r="5" spans="1:9">
      <c r="A5" s="4" t="s">
        <v>72</v>
      </c>
      <c r="E5" s="6" t="n">
        <v>9856</v>
      </c>
      <c r="F5" s="6" t="n">
        <v>25706</v>
      </c>
    </row>
    <row r="6" spans="1:9">
      <c r="A6" s="4" t="s">
        <v>220</v>
      </c>
      <c r="E6" s="4" t="s">
        <v>221</v>
      </c>
      <c r="F6" s="4" t="s">
        <v>222</v>
      </c>
    </row>
    <row r="7" spans="1:9">
      <c r="A7" s="4" t="s">
        <v>223</v>
      </c>
      <c r="E7" s="6" t="n">
        <v>890</v>
      </c>
      <c r="G7" s="6" t="n">
        <v>890</v>
      </c>
    </row>
    <row r="8" spans="1:9">
      <c r="A8" s="4" t="s">
        <v>224</v>
      </c>
      <c r="H8" s="5" t="n">
        <v>160000</v>
      </c>
    </row>
    <row r="9" spans="1:9">
      <c r="A9" s="4" t="s">
        <v>225</v>
      </c>
      <c r="H9" s="6" t="n">
        <v>160000</v>
      </c>
    </row>
    <row r="10" spans="1:9">
      <c r="A10" s="4" t="s">
        <v>226</v>
      </c>
      <c r="I10" s="6" t="n">
        <v>18675</v>
      </c>
    </row>
    <row r="11" spans="1:9">
      <c r="A11" s="4" t="s">
        <v>227</v>
      </c>
      <c r="E11" s="4" t="s">
        <v>228</v>
      </c>
    </row>
    <row r="12" spans="1:9">
      <c r="A12" s="4" t="s">
        <v>229</v>
      </c>
      <c r="E12" s="4" t="s">
        <v>45</v>
      </c>
      <c r="F12" s="4" t="s">
        <v>45</v>
      </c>
    </row>
    <row r="13" spans="1:9">
      <c r="A13" s="4" t="s">
        <v>230</v>
      </c>
      <c r="E13" s="4" t="s">
        <v>231</v>
      </c>
    </row>
    <row r="14" spans="1:9">
      <c r="A14" s="4" t="s">
        <v>232</v>
      </c>
      <c r="E14" s="6" t="n">
        <v>10282</v>
      </c>
      <c r="F14" s="6" t="n">
        <v>2160</v>
      </c>
    </row>
    <row r="15" spans="1:9">
      <c r="A15" s="4" t="s">
        <v>233</v>
      </c>
      <c r="E15" s="5" t="n">
        <v>68602099</v>
      </c>
      <c r="F15" s="5" t="n">
        <v>68533332</v>
      </c>
    </row>
    <row r="16" spans="1:9">
      <c r="A16" s="4" t="s">
        <v>234</v>
      </c>
      <c r="E16" s="6" t="n">
        <v>9677</v>
      </c>
      <c r="F16" s="4" t="s">
        <v>45</v>
      </c>
    </row>
    <row r="17" spans="1:9">
      <c r="A17" s="4" t="s">
        <v>235</v>
      </c>
    </row>
    <row r="18" spans="1:9">
      <c r="A18" s="4" t="s">
        <v>220</v>
      </c>
      <c r="E18" s="4" t="s">
        <v>236</v>
      </c>
      <c r="F18" s="4" t="s">
        <v>237</v>
      </c>
    </row>
    <row r="19" spans="1:9">
      <c r="A19" s="4" t="s">
        <v>238</v>
      </c>
      <c r="E19" s="5" t="n">
        <v>8</v>
      </c>
      <c r="F19" s="5" t="n">
        <v>10</v>
      </c>
    </row>
    <row r="20" spans="1:9">
      <c r="A20" s="4" t="s">
        <v>239</v>
      </c>
    </row>
    <row r="21" spans="1:9">
      <c r="A21" s="4" t="s">
        <v>220</v>
      </c>
      <c r="E21" s="4" t="s">
        <v>240</v>
      </c>
      <c r="F21" s="4" t="s">
        <v>241</v>
      </c>
    </row>
    <row r="22" spans="1:9">
      <c r="A22" s="4" t="s">
        <v>238</v>
      </c>
      <c r="E22" s="5" t="n">
        <v>4</v>
      </c>
      <c r="F22" s="5" t="n">
        <v>4</v>
      </c>
    </row>
    <row r="23" spans="1:9">
      <c r="A23" s="4" t="s">
        <v>242</v>
      </c>
    </row>
    <row r="24" spans="1:9">
      <c r="A24" s="4" t="s">
        <v>243</v>
      </c>
      <c r="C24" s="6" t="n">
        <v>250000</v>
      </c>
    </row>
    <row r="25" spans="1:9">
      <c r="A25" s="4" t="s">
        <v>244</v>
      </c>
    </row>
    <row r="26" spans="1:9">
      <c r="A26" s="4" t="s">
        <v>224</v>
      </c>
      <c r="B26" s="6" t="n">
        <v>80000</v>
      </c>
    </row>
    <row r="27" spans="1:9">
      <c r="A27" s="4" t="s">
        <v>245</v>
      </c>
      <c r="D27" s="6" t="n">
        <v>17750</v>
      </c>
    </row>
    <row r="28" spans="1:9">
      <c r="A28" s="4" t="s">
        <v>246</v>
      </c>
    </row>
    <row r="29" spans="1:9">
      <c r="A29" s="4" t="s">
        <v>224</v>
      </c>
      <c r="B29" s="6" t="n">
        <v>20000</v>
      </c>
    </row>
    <row r="30" spans="1:9">
      <c r="A30" s="4" t="s">
        <v>247</v>
      </c>
      <c r="B30" s="5"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48</v>
      </c>
      <c r="B1" s="2" t="s">
        <v>1</v>
      </c>
    </row>
    <row r="2" spans="1:4">
      <c r="B2" s="2" t="s">
        <v>2</v>
      </c>
      <c r="C2" s="2" t="s">
        <v>65</v>
      </c>
      <c r="D2" s="2" t="s">
        <v>29</v>
      </c>
    </row>
    <row r="3" spans="1:4">
      <c r="A3" s="3" t="s">
        <v>136</v>
      </c>
    </row>
    <row r="4" spans="1:4">
      <c r="A4" s="4" t="s">
        <v>50</v>
      </c>
      <c r="B4" s="6" t="n">
        <v>-770128</v>
      </c>
      <c r="D4" s="6" t="n">
        <v>-779804</v>
      </c>
    </row>
    <row r="5" spans="1:4">
      <c r="A5" s="4" t="s">
        <v>249</v>
      </c>
      <c r="B5" s="5" t="n">
        <v>9677</v>
      </c>
      <c r="C5" s="6" t="n">
        <v>-105297</v>
      </c>
    </row>
    <row r="6" spans="1:4">
      <c r="A6" s="4" t="s">
        <v>250</v>
      </c>
      <c r="B6" s="6" t="n">
        <v>136725</v>
      </c>
      <c r="D6" s="6" t="n">
        <v>2100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1</v>
      </c>
      <c r="B1" s="2" t="s">
        <v>1</v>
      </c>
    </row>
    <row r="2" spans="1:3">
      <c r="B2" s="2" t="s">
        <v>2</v>
      </c>
      <c r="C2" s="2" t="s">
        <v>29</v>
      </c>
    </row>
    <row r="3" spans="1:3">
      <c r="A3" s="3" t="s">
        <v>138</v>
      </c>
    </row>
    <row r="4" spans="1:3">
      <c r="A4" s="4" t="s">
        <v>252</v>
      </c>
      <c r="B4" s="4" t="s">
        <v>231</v>
      </c>
    </row>
    <row r="5" spans="1:3">
      <c r="A5" s="4" t="s">
        <v>253</v>
      </c>
      <c r="B5" s="6" t="n">
        <v>638745</v>
      </c>
      <c r="C5" s="6" t="n">
        <v>561443</v>
      </c>
    </row>
    <row r="6" spans="1:3">
      <c r="A6" s="4" t="s">
        <v>254</v>
      </c>
      <c r="B6" s="5" t="n">
        <v>32602</v>
      </c>
      <c r="C6" s="5" t="n">
        <v>22320</v>
      </c>
    </row>
    <row r="7" spans="1:3">
      <c r="A7" s="4" t="s">
        <v>255</v>
      </c>
      <c r="B7" s="6" t="n">
        <v>606143</v>
      </c>
      <c r="C7" s="6" t="n">
        <v>5391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3"/>
    <col customWidth="1" max="9" min="9" width="14"/>
  </cols>
  <sheetData>
    <row r="1" spans="1:9">
      <c r="A1" s="1" t="s">
        <v>256</v>
      </c>
      <c r="B1" s="2" t="s">
        <v>257</v>
      </c>
      <c r="C1" s="2" t="s">
        <v>258</v>
      </c>
      <c r="D1" s="2" t="s">
        <v>2</v>
      </c>
      <c r="E1" s="2" t="s">
        <v>65</v>
      </c>
      <c r="F1" s="2" t="s">
        <v>259</v>
      </c>
      <c r="G1" s="2" t="s">
        <v>260</v>
      </c>
      <c r="H1" s="2" t="s">
        <v>261</v>
      </c>
      <c r="I1" s="2" t="s">
        <v>262</v>
      </c>
    </row>
    <row r="2" spans="1:9">
      <c r="A2" s="4" t="s">
        <v>263</v>
      </c>
      <c r="C2" s="5" t="n">
        <v>33000</v>
      </c>
    </row>
    <row r="3" spans="1:9">
      <c r="A3" s="4" t="s">
        <v>264</v>
      </c>
      <c r="C3" s="6" t="n">
        <v>4950</v>
      </c>
      <c r="D3" s="6" t="n">
        <v>4950</v>
      </c>
    </row>
    <row r="4" spans="1:9">
      <c r="A4" s="4" t="s">
        <v>265</v>
      </c>
    </row>
    <row r="5" spans="1:9">
      <c r="A5" s="4" t="s">
        <v>263</v>
      </c>
      <c r="B5" s="5" t="n">
        <v>1000000</v>
      </c>
    </row>
    <row r="6" spans="1:9">
      <c r="A6" s="4" t="s">
        <v>266</v>
      </c>
    </row>
    <row r="7" spans="1:9">
      <c r="A7" s="4" t="s">
        <v>263</v>
      </c>
      <c r="B7" s="5" t="n">
        <v>400000</v>
      </c>
    </row>
    <row r="8" spans="1:9">
      <c r="A8" s="4" t="s">
        <v>267</v>
      </c>
    </row>
    <row r="9" spans="1:9">
      <c r="A9" s="4" t="s">
        <v>264</v>
      </c>
      <c r="B9" s="6" t="n">
        <v>70000</v>
      </c>
    </row>
    <row r="10" spans="1:9">
      <c r="A10" s="4" t="s">
        <v>268</v>
      </c>
    </row>
    <row r="11" spans="1:9">
      <c r="A11" s="4" t="s">
        <v>269</v>
      </c>
      <c r="F11" s="4" t="s">
        <v>270</v>
      </c>
      <c r="G11" s="4" t="s">
        <v>270</v>
      </c>
      <c r="H11" s="4" t="s">
        <v>270</v>
      </c>
      <c r="I11" s="4" t="s">
        <v>270</v>
      </c>
    </row>
    <row r="12" spans="1:9">
      <c r="A12" s="4" t="s">
        <v>207</v>
      </c>
    </row>
    <row r="13" spans="1:9">
      <c r="A13" s="4" t="s">
        <v>271</v>
      </c>
      <c r="D13" s="6" t="n">
        <v>948</v>
      </c>
      <c r="E13" s="6" t="n">
        <v>2696</v>
      </c>
    </row>
    <row r="14" spans="1:9">
      <c r="A14" s="4" t="s">
        <v>272</v>
      </c>
    </row>
    <row r="15" spans="1:9">
      <c r="A15" s="4" t="s">
        <v>273</v>
      </c>
      <c r="F15" s="6" t="n">
        <v>1000000</v>
      </c>
    </row>
    <row r="16" spans="1:9">
      <c r="A16" s="4" t="s">
        <v>274</v>
      </c>
      <c r="F16" s="4" t="s">
        <v>275</v>
      </c>
    </row>
    <row r="17" spans="1:9">
      <c r="A17" s="4" t="s">
        <v>276</v>
      </c>
      <c r="F17" s="8" t="n">
        <v>0.1</v>
      </c>
    </row>
    <row r="18" spans="1:9">
      <c r="A18" s="4" t="s">
        <v>269</v>
      </c>
      <c r="F18" s="4" t="s">
        <v>270</v>
      </c>
    </row>
    <row r="19" spans="1:9">
      <c r="A19" s="4" t="s">
        <v>277</v>
      </c>
    </row>
    <row r="20" spans="1:9">
      <c r="A20" s="4" t="s">
        <v>276</v>
      </c>
      <c r="F20" s="8" t="n">
        <v>0.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78</v>
      </c>
      <c r="B1" s="2" t="s">
        <v>1</v>
      </c>
    </row>
    <row r="2" spans="1:4">
      <c r="B2" s="2" t="s">
        <v>2</v>
      </c>
      <c r="C2" s="2" t="s">
        <v>29</v>
      </c>
      <c r="D2" s="2" t="s">
        <v>279</v>
      </c>
    </row>
    <row r="3" spans="1:4">
      <c r="A3" s="4" t="s">
        <v>280</v>
      </c>
      <c r="B3" s="4" t="s">
        <v>281</v>
      </c>
    </row>
    <row r="4" spans="1:4">
      <c r="A4" s="4" t="s">
        <v>282</v>
      </c>
      <c r="B4" s="4" t="s">
        <v>283</v>
      </c>
    </row>
    <row r="5" spans="1:4">
      <c r="A5" s="4" t="s">
        <v>284</v>
      </c>
      <c r="B5" s="6" t="n">
        <v>14862</v>
      </c>
      <c r="C5" s="6" t="n">
        <v>17626</v>
      </c>
    </row>
    <row r="6" spans="1:4">
      <c r="A6" s="4" t="s">
        <v>285</v>
      </c>
    </row>
    <row r="7" spans="1:4">
      <c r="A7" s="4" t="s">
        <v>286</v>
      </c>
      <c r="D7" s="6" t="n">
        <v>3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67"/>
    <col customWidth="1" max="3" min="3" width="80"/>
    <col customWidth="1" max="4" min="4" width="80"/>
    <col customWidth="1" max="5" min="5" width="80"/>
    <col customWidth="1" max="6" min="6" width="14"/>
    <col customWidth="1" max="7" min="7" width="14"/>
  </cols>
  <sheetData>
    <row r="1" spans="1:7">
      <c r="A1" s="1" t="s">
        <v>287</v>
      </c>
      <c r="B1" s="2" t="s">
        <v>259</v>
      </c>
      <c r="C1" s="2" t="s">
        <v>260</v>
      </c>
      <c r="D1" s="2" t="s">
        <v>261</v>
      </c>
      <c r="E1" s="2" t="s">
        <v>262</v>
      </c>
      <c r="F1" s="2" t="s">
        <v>2</v>
      </c>
      <c r="G1" s="2" t="s">
        <v>29</v>
      </c>
    </row>
    <row r="2" spans="1:7">
      <c r="A2" s="4" t="s">
        <v>288</v>
      </c>
      <c r="F2" s="6" t="n">
        <v>1000000</v>
      </c>
      <c r="G2" s="6" t="n">
        <v>1000000</v>
      </c>
    </row>
    <row r="3" spans="1:7">
      <c r="A3" s="4" t="s">
        <v>289</v>
      </c>
      <c r="F3" s="6" t="n">
        <v>151908</v>
      </c>
      <c r="G3" s="6" t="n">
        <v>136908</v>
      </c>
    </row>
    <row r="4" spans="1:7">
      <c r="A4" s="4" t="s">
        <v>290</v>
      </c>
    </row>
    <row r="5" spans="1:7">
      <c r="A5" s="4" t="s">
        <v>291</v>
      </c>
      <c r="B5" s="6" t="n">
        <v>250000</v>
      </c>
      <c r="C5" s="6" t="n">
        <v>250000</v>
      </c>
      <c r="D5" s="6" t="n">
        <v>400000</v>
      </c>
      <c r="E5" s="6" t="n">
        <v>100000</v>
      </c>
    </row>
    <row r="6" spans="1:7">
      <c r="A6" s="4" t="s">
        <v>292</v>
      </c>
      <c r="B6" s="4" t="s">
        <v>293</v>
      </c>
      <c r="C6" s="4" t="s">
        <v>294</v>
      </c>
      <c r="D6" s="4" t="s">
        <v>295</v>
      </c>
      <c r="E6" s="4" t="s">
        <v>296</v>
      </c>
    </row>
    <row r="7" spans="1:7">
      <c r="A7" s="4" t="s">
        <v>297</v>
      </c>
      <c r="B7" s="4" t="s">
        <v>298</v>
      </c>
      <c r="C7" s="4" t="s">
        <v>299</v>
      </c>
      <c r="D7" s="4" t="s">
        <v>299</v>
      </c>
      <c r="E7" s="4" t="s">
        <v>300</v>
      </c>
    </row>
    <row r="8" spans="1:7">
      <c r="A8" s="4" t="s">
        <v>301</v>
      </c>
      <c r="B8" s="4" t="s">
        <v>270</v>
      </c>
      <c r="C8" s="4" t="s">
        <v>270</v>
      </c>
      <c r="D8" s="4" t="s">
        <v>270</v>
      </c>
      <c r="E8" s="4" t="s">
        <v>270</v>
      </c>
    </row>
    <row r="9" spans="1:7">
      <c r="A9" s="4" t="s">
        <v>302</v>
      </c>
      <c r="B9" s="4" t="s">
        <v>303</v>
      </c>
      <c r="C9" s="4" t="s">
        <v>303</v>
      </c>
      <c r="D9" s="4" t="s">
        <v>303</v>
      </c>
      <c r="E9" s="4" t="s">
        <v>303</v>
      </c>
    </row>
    <row r="10" spans="1:7">
      <c r="A10" s="4" t="s">
        <v>304</v>
      </c>
      <c r="B10" s="8" t="n">
        <v>0.1</v>
      </c>
      <c r="C10" s="8" t="n">
        <v>0.1</v>
      </c>
      <c r="D10" s="8" t="n">
        <v>0.1</v>
      </c>
      <c r="E10" s="8" t="n">
        <v>0.1</v>
      </c>
    </row>
    <row r="11" spans="1:7">
      <c r="A11" s="4" t="s">
        <v>305</v>
      </c>
      <c r="B11" s="5" t="n">
        <v>2500000</v>
      </c>
      <c r="C11" s="5" t="n">
        <v>2500000</v>
      </c>
      <c r="D11" s="5" t="n">
        <v>4000000</v>
      </c>
      <c r="E11" s="5" t="n">
        <v>1000000</v>
      </c>
    </row>
    <row r="12" spans="1:7">
      <c r="A12" s="4" t="s">
        <v>306</v>
      </c>
      <c r="B12" s="4" t="s">
        <v>307</v>
      </c>
      <c r="C12" s="4" t="s">
        <v>307</v>
      </c>
      <c r="D12" s="4" t="s">
        <v>307</v>
      </c>
      <c r="E12" s="4" t="s">
        <v>307</v>
      </c>
    </row>
    <row r="13" spans="1:7">
      <c r="A13" s="4" t="s">
        <v>308</v>
      </c>
    </row>
    <row r="14" spans="1:7">
      <c r="A14" s="4" t="s">
        <v>304</v>
      </c>
      <c r="B14" s="8" t="n">
        <v>0.05</v>
      </c>
      <c r="C14" s="8" t="n">
        <v>0.05</v>
      </c>
      <c r="D14" s="8" t="n">
        <v>0.05</v>
      </c>
      <c r="E14" s="8" t="n">
        <v>0.05</v>
      </c>
    </row>
    <row r="15" spans="1:7">
      <c r="A15" s="4" t="s">
        <v>305</v>
      </c>
      <c r="B15" s="5" t="n">
        <v>5000000</v>
      </c>
      <c r="C15" s="5" t="n">
        <v>5000000</v>
      </c>
      <c r="D15" s="5" t="n">
        <v>8000000</v>
      </c>
      <c r="E15" s="5" t="n">
        <v>2000000</v>
      </c>
    </row>
    <row r="16" spans="1:7">
      <c r="A16" s="4" t="s">
        <v>309</v>
      </c>
    </row>
    <row r="17" spans="1:7">
      <c r="A17" s="4" t="s">
        <v>304</v>
      </c>
      <c r="B17" s="8" t="n">
        <v>0.1</v>
      </c>
      <c r="C17" s="8" t="n">
        <v>0.1</v>
      </c>
      <c r="D17" s="8" t="n">
        <v>0.1</v>
      </c>
      <c r="E17" s="8"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9</v>
      </c>
    </row>
    <row r="2" spans="1:3">
      <c r="A2" s="3" t="s">
        <v>54</v>
      </c>
    </row>
    <row r="3" spans="1:3">
      <c r="A3" s="4" t="s">
        <v>55</v>
      </c>
      <c r="B3" s="6" t="n">
        <v>88675</v>
      </c>
      <c r="C3" s="6" t="n">
        <v>68675</v>
      </c>
    </row>
    <row r="4" spans="1:3">
      <c r="A4" s="4" t="s">
        <v>56</v>
      </c>
      <c r="B4" s="7" t="n">
        <v>0.0001</v>
      </c>
      <c r="C4" s="7" t="n">
        <v>0.0001</v>
      </c>
    </row>
    <row r="5" spans="1:3">
      <c r="A5" s="4" t="s">
        <v>57</v>
      </c>
      <c r="B5" s="5" t="n">
        <v>10000000</v>
      </c>
      <c r="C5" s="5" t="n">
        <v>10000000</v>
      </c>
    </row>
    <row r="6" spans="1:3">
      <c r="A6" s="4" t="s">
        <v>58</v>
      </c>
      <c r="B6" s="5" t="n">
        <v>4000000</v>
      </c>
      <c r="C6" s="5" t="n">
        <v>4000000</v>
      </c>
    </row>
    <row r="7" spans="1:3">
      <c r="A7" s="4" t="s">
        <v>59</v>
      </c>
      <c r="B7" s="5" t="n">
        <v>4000000</v>
      </c>
      <c r="C7" s="5" t="n">
        <v>4000000</v>
      </c>
    </row>
    <row r="8" spans="1:3">
      <c r="A8" s="4" t="s">
        <v>60</v>
      </c>
      <c r="B8" s="7" t="n">
        <v>0.0001</v>
      </c>
      <c r="C8" s="7" t="n">
        <v>0.0001</v>
      </c>
    </row>
    <row r="9" spans="1:3">
      <c r="A9" s="4" t="s">
        <v>61</v>
      </c>
      <c r="B9" s="5" t="n">
        <v>100000000</v>
      </c>
      <c r="C9" s="5" t="n">
        <v>100000000</v>
      </c>
    </row>
    <row r="10" spans="1:3">
      <c r="A10" s="4" t="s">
        <v>62</v>
      </c>
      <c r="B10" s="5" t="n">
        <v>68626332</v>
      </c>
      <c r="C10" s="5" t="n">
        <v>68533332</v>
      </c>
    </row>
    <row r="11" spans="1:3">
      <c r="A11" s="4" t="s">
        <v>63</v>
      </c>
      <c r="B11" s="5" t="n">
        <v>68626332</v>
      </c>
      <c r="C11" s="5" t="n">
        <v>6853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4"/>
  </cols>
  <sheetData>
    <row r="1" spans="1:8">
      <c r="A1" s="1" t="s">
        <v>310</v>
      </c>
      <c r="C1" s="2" t="s">
        <v>259</v>
      </c>
      <c r="D1" s="2" t="s">
        <v>260</v>
      </c>
      <c r="E1" s="2" t="s">
        <v>261</v>
      </c>
      <c r="F1" s="2" t="s">
        <v>262</v>
      </c>
      <c r="G1" s="2" t="s">
        <v>2</v>
      </c>
      <c r="H1" s="2" t="s">
        <v>29</v>
      </c>
    </row>
    <row r="2" spans="1:8">
      <c r="A2" s="4" t="s">
        <v>311</v>
      </c>
      <c r="C2" s="6" t="n">
        <v>250000</v>
      </c>
      <c r="D2" s="6" t="n">
        <v>250000</v>
      </c>
      <c r="E2" s="6" t="n">
        <v>400000</v>
      </c>
      <c r="F2" s="6" t="n">
        <v>100000</v>
      </c>
    </row>
    <row r="3" spans="1:8">
      <c r="A3" s="4" t="s">
        <v>312</v>
      </c>
      <c r="C3" s="6" t="n">
        <v>250000</v>
      </c>
      <c r="D3" s="6" t="n">
        <v>250000</v>
      </c>
      <c r="E3" s="6" t="n">
        <v>400000</v>
      </c>
      <c r="F3" s="6" t="n">
        <v>100000</v>
      </c>
    </row>
    <row r="4" spans="1:8">
      <c r="A4" s="4" t="s">
        <v>313</v>
      </c>
      <c r="B4" s="4" t="s">
        <v>314</v>
      </c>
      <c r="C4" s="4" t="s">
        <v>275</v>
      </c>
      <c r="D4" s="4" t="s">
        <v>275</v>
      </c>
      <c r="E4" s="4" t="s">
        <v>275</v>
      </c>
      <c r="F4" s="4" t="s">
        <v>275</v>
      </c>
    </row>
    <row r="5" spans="1:8">
      <c r="A5" s="4" t="s">
        <v>269</v>
      </c>
      <c r="C5" s="4" t="s">
        <v>270</v>
      </c>
      <c r="D5" s="4" t="s">
        <v>270</v>
      </c>
      <c r="E5" s="4" t="s">
        <v>270</v>
      </c>
      <c r="F5" s="4" t="s">
        <v>270</v>
      </c>
      <c r="G5" s="4" t="s">
        <v>270</v>
      </c>
      <c r="H5" s="4" t="s">
        <v>270</v>
      </c>
    </row>
    <row r="6" spans="1:8">
      <c r="A6" s="4" t="s">
        <v>315</v>
      </c>
      <c r="C6" s="4" t="s">
        <v>316</v>
      </c>
      <c r="D6" s="4" t="s">
        <v>316</v>
      </c>
      <c r="E6" s="4" t="s">
        <v>316</v>
      </c>
      <c r="F6" s="4" t="s">
        <v>316</v>
      </c>
    </row>
    <row r="7" spans="1:8">
      <c r="A7" s="4" t="s">
        <v>317</v>
      </c>
      <c r="C7" s="8" t="n">
        <v>0.1</v>
      </c>
      <c r="D7" s="8" t="n">
        <v>0.1</v>
      </c>
      <c r="E7" s="8" t="n">
        <v>0.1</v>
      </c>
      <c r="F7" s="8" t="n">
        <v>0.1</v>
      </c>
    </row>
    <row r="8" spans="1:8">
      <c r="A8" s="4" t="s">
        <v>318</v>
      </c>
      <c r="C8" s="8" t="n">
        <v>0.05</v>
      </c>
      <c r="D8" s="8" t="n">
        <v>0.05</v>
      </c>
      <c r="E8" s="8" t="n">
        <v>0.05</v>
      </c>
      <c r="F8" s="8" t="n">
        <v>0.05</v>
      </c>
    </row>
    <row r="9" spans="1:8"/>
    <row r="10" spans="1:8">
      <c r="A10" s="4" t="s">
        <v>314</v>
      </c>
      <c r="B10" s="4" t="s">
        <v>319</v>
      </c>
    </row>
  </sheetData>
  <mergeCells count="3">
    <mergeCell ref="A1:B1"/>
    <mergeCell ref="A9:G9"/>
    <mergeCell ref="B10:G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68"/>
    <col customWidth="1" max="3" min="3" width="80"/>
    <col customWidth="1" max="4" min="4" width="80"/>
    <col customWidth="1" max="5" min="5" width="80"/>
  </cols>
  <sheetData>
    <row r="1" spans="1:5">
      <c r="A1" s="1" t="s">
        <v>320</v>
      </c>
      <c r="B1" s="2" t="s">
        <v>259</v>
      </c>
      <c r="C1" s="2" t="s">
        <v>260</v>
      </c>
      <c r="D1" s="2" t="s">
        <v>261</v>
      </c>
      <c r="E1" s="2" t="s">
        <v>262</v>
      </c>
    </row>
    <row r="2" spans="1:5">
      <c r="A2" s="4" t="s">
        <v>291</v>
      </c>
      <c r="B2" s="6" t="n">
        <v>250000</v>
      </c>
      <c r="C2" s="6" t="n">
        <v>250000</v>
      </c>
      <c r="D2" s="6" t="n">
        <v>400000</v>
      </c>
      <c r="E2" s="6" t="n">
        <v>100000</v>
      </c>
    </row>
    <row r="3" spans="1:5">
      <c r="A3" s="4" t="s">
        <v>321</v>
      </c>
      <c r="B3" s="4" t="s">
        <v>270</v>
      </c>
      <c r="C3" s="4" t="s">
        <v>270</v>
      </c>
      <c r="D3" s="4" t="s">
        <v>270</v>
      </c>
      <c r="E3" s="4" t="s">
        <v>270</v>
      </c>
    </row>
    <row r="4" spans="1:5">
      <c r="A4" s="4" t="s">
        <v>297</v>
      </c>
      <c r="B4" s="4" t="s">
        <v>322</v>
      </c>
      <c r="C4" s="4" t="s">
        <v>323</v>
      </c>
      <c r="D4" s="4" t="s">
        <v>324</v>
      </c>
      <c r="E4" s="4" t="s">
        <v>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3"/>
    <col customWidth="1" max="11" min="11" width="14"/>
  </cols>
  <sheetData>
    <row r="1" spans="1:11">
      <c r="A1" s="1" t="s">
        <v>326</v>
      </c>
      <c r="B1" s="2" t="s">
        <v>327</v>
      </c>
      <c r="D1" s="2" t="s">
        <v>1</v>
      </c>
      <c r="F1" s="2" t="s">
        <v>328</v>
      </c>
    </row>
    <row r="2" spans="1:11">
      <c r="B2" s="2" t="s">
        <v>329</v>
      </c>
      <c r="C2" s="2" t="s">
        <v>330</v>
      </c>
      <c r="D2" s="2" t="s">
        <v>2</v>
      </c>
      <c r="E2" s="2" t="s">
        <v>65</v>
      </c>
      <c r="F2" s="2" t="s">
        <v>331</v>
      </c>
      <c r="G2" s="2" t="s">
        <v>29</v>
      </c>
      <c r="H2" s="2" t="s">
        <v>259</v>
      </c>
      <c r="I2" s="2" t="s">
        <v>260</v>
      </c>
      <c r="J2" s="2" t="s">
        <v>261</v>
      </c>
      <c r="K2" s="2" t="s">
        <v>262</v>
      </c>
    </row>
    <row r="3" spans="1:11">
      <c r="A3" s="4" t="s">
        <v>332</v>
      </c>
      <c r="D3" s="6" t="n">
        <v>2750</v>
      </c>
      <c r="E3" s="6" t="n">
        <v>650</v>
      </c>
    </row>
    <row r="4" spans="1:11">
      <c r="A4" s="4" t="s">
        <v>223</v>
      </c>
      <c r="D4" s="5" t="n">
        <v>890</v>
      </c>
      <c r="F4" s="6" t="n">
        <v>890</v>
      </c>
    </row>
    <row r="5" spans="1:11">
      <c r="A5" s="4" t="s">
        <v>116</v>
      </c>
      <c r="D5" s="6" t="n">
        <v>151908</v>
      </c>
      <c r="G5" s="6" t="n">
        <v>136908</v>
      </c>
    </row>
    <row r="6" spans="1:11">
      <c r="A6" s="4" t="s">
        <v>333</v>
      </c>
    </row>
    <row r="7" spans="1:11">
      <c r="A7" s="4" t="s">
        <v>269</v>
      </c>
      <c r="D7" s="4" t="s">
        <v>270</v>
      </c>
      <c r="G7" s="4" t="s">
        <v>270</v>
      </c>
      <c r="H7" s="4" t="s">
        <v>270</v>
      </c>
      <c r="I7" s="4" t="s">
        <v>270</v>
      </c>
      <c r="J7" s="4" t="s">
        <v>270</v>
      </c>
      <c r="K7" s="4" t="s">
        <v>270</v>
      </c>
    </row>
    <row r="8" spans="1:11">
      <c r="A8" s="4" t="s">
        <v>116</v>
      </c>
      <c r="D8" s="6" t="n">
        <v>151908</v>
      </c>
      <c r="G8" s="6" t="n">
        <v>136908</v>
      </c>
    </row>
    <row r="9" spans="1:11">
      <c r="A9" s="4" t="s">
        <v>334</v>
      </c>
    </row>
    <row r="10" spans="1:11">
      <c r="A10" s="4" t="s">
        <v>335</v>
      </c>
      <c r="B10" s="6" t="n">
        <v>5000</v>
      </c>
      <c r="C10" s="6" t="n">
        <v>8000</v>
      </c>
    </row>
    <row r="11" spans="1:11">
      <c r="A11" s="4" t="s">
        <v>336</v>
      </c>
    </row>
    <row r="12" spans="1:11">
      <c r="A12" s="4" t="s">
        <v>335</v>
      </c>
      <c r="C12" s="6" t="n">
        <v>6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37</v>
      </c>
      <c r="B1" s="2" t="s">
        <v>338</v>
      </c>
      <c r="C1" s="2" t="s">
        <v>339</v>
      </c>
      <c r="D1" s="2" t="s">
        <v>257</v>
      </c>
      <c r="E1" s="2" t="s">
        <v>340</v>
      </c>
      <c r="F1" s="2" t="s">
        <v>341</v>
      </c>
      <c r="G1" s="2" t="s">
        <v>342</v>
      </c>
      <c r="H1" s="2" t="s">
        <v>343</v>
      </c>
      <c r="I1" s="2" t="s">
        <v>258</v>
      </c>
      <c r="J1" s="2" t="s">
        <v>2</v>
      </c>
      <c r="K1" s="2" t="s">
        <v>344</v>
      </c>
      <c r="L1" s="2" t="s">
        <v>29</v>
      </c>
    </row>
    <row r="2" spans="1:12">
      <c r="A2" s="4" t="s">
        <v>345</v>
      </c>
      <c r="J2" s="5" t="n">
        <v>10000000</v>
      </c>
      <c r="L2" s="5" t="n">
        <v>10000000</v>
      </c>
    </row>
    <row r="3" spans="1:12">
      <c r="A3" s="4" t="s">
        <v>346</v>
      </c>
      <c r="J3" s="7" t="n">
        <v>0.0001</v>
      </c>
      <c r="L3" s="7" t="n">
        <v>0.0001</v>
      </c>
    </row>
    <row r="4" spans="1:12">
      <c r="A4" s="4" t="s">
        <v>347</v>
      </c>
      <c r="J4" s="5" t="n">
        <v>100000000</v>
      </c>
      <c r="L4" s="5" t="n">
        <v>100000000</v>
      </c>
    </row>
    <row r="5" spans="1:12">
      <c r="A5" s="4" t="s">
        <v>60</v>
      </c>
      <c r="J5" s="7" t="n">
        <v>0.0001</v>
      </c>
      <c r="L5" s="7" t="n">
        <v>0.0001</v>
      </c>
    </row>
    <row r="6" spans="1:12">
      <c r="A6" s="4" t="s">
        <v>62</v>
      </c>
      <c r="J6" s="5" t="n">
        <v>68626332</v>
      </c>
      <c r="L6" s="5" t="n">
        <v>68533332</v>
      </c>
    </row>
    <row r="7" spans="1:12">
      <c r="A7" s="4" t="s">
        <v>63</v>
      </c>
      <c r="J7" s="5" t="n">
        <v>68626332</v>
      </c>
      <c r="L7" s="5" t="n">
        <v>68533332</v>
      </c>
    </row>
    <row r="8" spans="1:12">
      <c r="A8" s="4" t="s">
        <v>58</v>
      </c>
      <c r="J8" s="5" t="n">
        <v>4000000</v>
      </c>
      <c r="L8" s="5" t="n">
        <v>4000000</v>
      </c>
    </row>
    <row r="9" spans="1:12">
      <c r="A9" s="4" t="s">
        <v>59</v>
      </c>
      <c r="J9" s="5" t="n">
        <v>4000000</v>
      </c>
      <c r="L9" s="5" t="n">
        <v>4000000</v>
      </c>
    </row>
    <row r="10" spans="1:12">
      <c r="A10" s="4" t="s">
        <v>348</v>
      </c>
      <c r="J10" s="4" t="s">
        <v>349</v>
      </c>
    </row>
    <row r="11" spans="1:12">
      <c r="A11" s="4" t="s">
        <v>350</v>
      </c>
      <c r="F11" s="5" t="n">
        <v>1000000</v>
      </c>
    </row>
    <row r="12" spans="1:12">
      <c r="A12" s="4" t="s">
        <v>351</v>
      </c>
      <c r="F12" s="6" t="n">
        <v>50000</v>
      </c>
    </row>
    <row r="13" spans="1:12">
      <c r="A13" s="4" t="s">
        <v>263</v>
      </c>
      <c r="I13" s="5" t="n">
        <v>33000</v>
      </c>
    </row>
    <row r="14" spans="1:12">
      <c r="A14" s="4" t="s">
        <v>264</v>
      </c>
      <c r="I14" s="6" t="n">
        <v>4950</v>
      </c>
      <c r="J14" s="6" t="n">
        <v>4950</v>
      </c>
    </row>
    <row r="15" spans="1:12">
      <c r="A15" s="4" t="s">
        <v>352</v>
      </c>
    </row>
    <row r="16" spans="1:12">
      <c r="A16" s="4" t="s">
        <v>263</v>
      </c>
      <c r="K16" s="5" t="n">
        <v>653332</v>
      </c>
    </row>
    <row r="17" spans="1:12">
      <c r="A17" s="4" t="s">
        <v>264</v>
      </c>
      <c r="K17" s="6" t="n">
        <v>98000</v>
      </c>
    </row>
    <row r="18" spans="1:12">
      <c r="A18" s="4" t="s">
        <v>353</v>
      </c>
    </row>
    <row r="19" spans="1:12">
      <c r="A19" s="4" t="s">
        <v>354</v>
      </c>
      <c r="G19" s="5" t="n">
        <v>1000000</v>
      </c>
    </row>
    <row r="20" spans="1:12">
      <c r="A20" s="4" t="s">
        <v>355</v>
      </c>
    </row>
    <row r="21" spans="1:12">
      <c r="A21" s="4" t="s">
        <v>354</v>
      </c>
      <c r="G21" s="5" t="n">
        <v>2600000</v>
      </c>
      <c r="H21" s="5" t="n">
        <v>30000000</v>
      </c>
    </row>
    <row r="22" spans="1:12">
      <c r="A22" s="4" t="s">
        <v>356</v>
      </c>
    </row>
    <row r="23" spans="1:12">
      <c r="A23" s="4" t="s">
        <v>354</v>
      </c>
      <c r="G23" s="5" t="n">
        <v>400000</v>
      </c>
      <c r="H23" s="5" t="n">
        <v>5310000</v>
      </c>
    </row>
    <row r="24" spans="1:12">
      <c r="A24" s="4" t="s">
        <v>357</v>
      </c>
    </row>
    <row r="25" spans="1:12">
      <c r="A25" s="4" t="s">
        <v>354</v>
      </c>
      <c r="G25" s="5" t="n">
        <v>28600000</v>
      </c>
    </row>
    <row r="26" spans="1:12">
      <c r="A26" s="4" t="s">
        <v>358</v>
      </c>
    </row>
    <row r="27" spans="1:12">
      <c r="A27" s="4" t="s">
        <v>350</v>
      </c>
      <c r="F27" s="5" t="n">
        <v>1500000</v>
      </c>
    </row>
    <row r="28" spans="1:12">
      <c r="A28" s="4" t="s">
        <v>351</v>
      </c>
      <c r="F28" s="6" t="n">
        <v>75000</v>
      </c>
    </row>
    <row r="29" spans="1:12">
      <c r="A29" s="4" t="s">
        <v>359</v>
      </c>
    </row>
    <row r="30" spans="1:12">
      <c r="A30" s="4" t="s">
        <v>263</v>
      </c>
      <c r="E30" s="5" t="n">
        <v>1000000</v>
      </c>
    </row>
    <row r="31" spans="1:12">
      <c r="A31" s="4" t="s">
        <v>264</v>
      </c>
      <c r="E31" s="6" t="n">
        <v>50000</v>
      </c>
    </row>
    <row r="32" spans="1:12">
      <c r="A32" s="4" t="s">
        <v>360</v>
      </c>
    </row>
    <row r="33" spans="1:12">
      <c r="A33" s="4" t="s">
        <v>263</v>
      </c>
      <c r="D33" s="5" t="n">
        <v>400000</v>
      </c>
    </row>
    <row r="34" spans="1:12">
      <c r="A34" s="4" t="s">
        <v>264</v>
      </c>
      <c r="D34" s="6" t="n">
        <v>20000</v>
      </c>
    </row>
    <row r="35" spans="1:12">
      <c r="A35" s="4" t="s">
        <v>361</v>
      </c>
    </row>
    <row r="36" spans="1:12">
      <c r="A36" s="4" t="s">
        <v>350</v>
      </c>
      <c r="C36" s="5" t="n">
        <v>70000</v>
      </c>
    </row>
    <row r="37" spans="1:12">
      <c r="A37" s="4" t="s">
        <v>351</v>
      </c>
      <c r="C37" s="6" t="n">
        <v>10500</v>
      </c>
    </row>
    <row r="38" spans="1:12">
      <c r="A38" s="4" t="s">
        <v>362</v>
      </c>
    </row>
    <row r="39" spans="1:12">
      <c r="A39" s="4" t="s">
        <v>350</v>
      </c>
      <c r="B39" s="5" t="n">
        <v>60000</v>
      </c>
    </row>
    <row r="40" spans="1:12">
      <c r="A40" s="4" t="s">
        <v>351</v>
      </c>
      <c r="B40" s="6" t="n">
        <v>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6"/>
    <col customWidth="1" max="6" min="6" width="16"/>
  </cols>
  <sheetData>
    <row r="1" spans="1:6">
      <c r="A1" s="1" t="s">
        <v>363</v>
      </c>
      <c r="B1" s="2" t="s">
        <v>364</v>
      </c>
      <c r="C1" s="2" t="s">
        <v>258</v>
      </c>
      <c r="D1" s="2" t="s">
        <v>344</v>
      </c>
      <c r="E1" s="2" t="s">
        <v>2</v>
      </c>
      <c r="F1" s="2" t="s">
        <v>29</v>
      </c>
    </row>
    <row r="2" spans="1:6">
      <c r="A2" s="4" t="s">
        <v>365</v>
      </c>
      <c r="C2" s="5" t="n">
        <v>33000</v>
      </c>
    </row>
    <row r="3" spans="1:6">
      <c r="A3" s="4" t="s">
        <v>366</v>
      </c>
      <c r="E3" s="8" t="n">
        <v>0.15</v>
      </c>
    </row>
    <row r="4" spans="1:6">
      <c r="A4" s="4" t="s">
        <v>352</v>
      </c>
    </row>
    <row r="5" spans="1:6">
      <c r="A5" s="4" t="s">
        <v>365</v>
      </c>
      <c r="D5" s="5" t="n">
        <v>653332</v>
      </c>
    </row>
    <row r="6" spans="1:6">
      <c r="A6" s="4" t="s">
        <v>367</v>
      </c>
      <c r="E6" s="5" t="n">
        <v>1</v>
      </c>
      <c r="F6" s="5" t="n">
        <v>1</v>
      </c>
    </row>
    <row r="7" spans="1:6">
      <c r="A7" s="4" t="s">
        <v>366</v>
      </c>
      <c r="E7" s="8" t="n">
        <v>0.3</v>
      </c>
      <c r="F7" s="8" t="n">
        <v>0.3</v>
      </c>
    </row>
    <row r="8" spans="1:6">
      <c r="A8" s="4" t="s">
        <v>368</v>
      </c>
      <c r="E8" s="4" t="s">
        <v>369</v>
      </c>
      <c r="F8" s="4" t="s">
        <v>369</v>
      </c>
    </row>
    <row r="9" spans="1:6">
      <c r="A9" s="4" t="s">
        <v>370</v>
      </c>
    </row>
    <row r="10" spans="1:6">
      <c r="A10" s="4" t="s">
        <v>366</v>
      </c>
      <c r="E10" s="6" t="n">
        <v>1</v>
      </c>
      <c r="F10" s="6" t="n">
        <v>1</v>
      </c>
    </row>
    <row r="11" spans="1:6">
      <c r="A11" s="4" t="s">
        <v>371</v>
      </c>
      <c r="E11" s="8" t="n">
        <v>0.05</v>
      </c>
      <c r="F11" s="8" t="n">
        <v>0.05</v>
      </c>
    </row>
    <row r="12" spans="1:6">
      <c r="A12" s="4" t="s">
        <v>372</v>
      </c>
    </row>
    <row r="13" spans="1:6">
      <c r="A13" s="4" t="s">
        <v>373</v>
      </c>
      <c r="B13" s="6" t="n">
        <v>600000</v>
      </c>
    </row>
    <row r="14" spans="1:6">
      <c r="A14" s="4" t="s">
        <v>374</v>
      </c>
      <c r="B14" s="4" t="s">
        <v>375</v>
      </c>
    </row>
    <row r="15" spans="1:6">
      <c r="A15" s="4" t="s">
        <v>376</v>
      </c>
    </row>
    <row r="16" spans="1:6">
      <c r="A16" s="4" t="s">
        <v>365</v>
      </c>
      <c r="B16" s="5" t="n">
        <v>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0"/>
  </cols>
  <sheetData>
    <row r="1" spans="1:2">
      <c r="A1" s="1" t="s">
        <v>377</v>
      </c>
      <c r="B1" s="2" t="s">
        <v>1</v>
      </c>
    </row>
    <row r="2" spans="1:2">
      <c r="B2" s="2" t="s">
        <v>378</v>
      </c>
    </row>
    <row r="3" spans="1:2">
      <c r="A3" s="3" t="s">
        <v>159</v>
      </c>
    </row>
    <row r="4" spans="1:2">
      <c r="A4" s="4" t="s">
        <v>379</v>
      </c>
      <c r="B4" s="5" t="n">
        <v>653332</v>
      </c>
    </row>
    <row r="5" spans="1:2">
      <c r="A5" s="4" t="s">
        <v>380</v>
      </c>
      <c r="B5" s="8" t="n">
        <v>0.3</v>
      </c>
    </row>
    <row r="6" spans="1:2">
      <c r="A6" s="4" t="s">
        <v>381</v>
      </c>
      <c r="B6" s="5" t="n">
        <v>653332</v>
      </c>
    </row>
    <row r="7" spans="1:2">
      <c r="A7" s="4" t="s">
        <v>382</v>
      </c>
      <c r="B7" s="4" t="s">
        <v>45</v>
      </c>
    </row>
    <row r="8" spans="1:2">
      <c r="A8" s="4" t="s">
        <v>383</v>
      </c>
      <c r="B8" s="4" t="s">
        <v>45</v>
      </c>
    </row>
    <row r="9" spans="1:2">
      <c r="A9" s="4" t="s">
        <v>384</v>
      </c>
      <c r="B9" s="4" t="s">
        <v>45</v>
      </c>
    </row>
    <row r="10" spans="1:2">
      <c r="A10" s="4" t="s">
        <v>385</v>
      </c>
      <c r="B10" s="5" t="n">
        <v>653332</v>
      </c>
    </row>
    <row r="11" spans="1:2">
      <c r="A11" s="4" t="s">
        <v>386</v>
      </c>
      <c r="B11"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74535</v>
      </c>
      <c r="C4" s="6" t="n">
        <v>103506</v>
      </c>
    </row>
    <row r="5" spans="1:3">
      <c r="A5" s="4" t="s">
        <v>68</v>
      </c>
      <c r="B5" s="5" t="n">
        <v>10282</v>
      </c>
      <c r="C5" s="5" t="n">
        <v>2160</v>
      </c>
    </row>
    <row r="6" spans="1:3">
      <c r="A6" s="4" t="s">
        <v>69</v>
      </c>
      <c r="B6" s="5" t="n">
        <v>164254</v>
      </c>
      <c r="C6" s="5" t="n">
        <v>101346</v>
      </c>
    </row>
    <row r="7" spans="1:3">
      <c r="A7" s="3" t="s">
        <v>70</v>
      </c>
    </row>
    <row r="8" spans="1:3">
      <c r="A8" s="4" t="s">
        <v>71</v>
      </c>
      <c r="B8" s="5" t="n">
        <v>127159</v>
      </c>
      <c r="C8" s="5" t="n">
        <v>165629</v>
      </c>
    </row>
    <row r="9" spans="1:3">
      <c r="A9" s="4" t="s">
        <v>72</v>
      </c>
      <c r="B9" s="5" t="n">
        <v>9856</v>
      </c>
      <c r="C9" s="5" t="n">
        <v>25706</v>
      </c>
    </row>
    <row r="10" spans="1:3">
      <c r="A10" s="4" t="s">
        <v>73</v>
      </c>
      <c r="B10" s="5" t="n">
        <v>137016</v>
      </c>
      <c r="C10" s="5" t="n">
        <v>191335</v>
      </c>
    </row>
    <row r="11" spans="1:3">
      <c r="A11" s="4" t="s">
        <v>74</v>
      </c>
      <c r="B11" s="5" t="n">
        <v>27238</v>
      </c>
      <c r="C11" s="5" t="n">
        <v>-89989</v>
      </c>
    </row>
    <row r="12" spans="1:3">
      <c r="A12" s="3" t="s">
        <v>75</v>
      </c>
    </row>
    <row r="13" spans="1:3">
      <c r="A13" s="4" t="s">
        <v>76</v>
      </c>
      <c r="B13" s="5" t="n">
        <v>-15000</v>
      </c>
      <c r="C13" s="5" t="n">
        <v>-15335</v>
      </c>
    </row>
    <row r="14" spans="1:3">
      <c r="A14" s="4" t="s">
        <v>77</v>
      </c>
      <c r="B14" s="5" t="n">
        <v>11</v>
      </c>
      <c r="C14" s="5" t="n">
        <v>27</v>
      </c>
    </row>
    <row r="15" spans="1:3">
      <c r="A15" s="4" t="s">
        <v>78</v>
      </c>
      <c r="B15" s="5" t="n">
        <v>-14989</v>
      </c>
      <c r="C15" s="5" t="n">
        <v>-15308</v>
      </c>
    </row>
    <row r="16" spans="1:3">
      <c r="A16" s="4" t="s">
        <v>79</v>
      </c>
      <c r="B16" s="5" t="n">
        <v>12249</v>
      </c>
      <c r="C16" s="5" t="n">
        <v>-105297</v>
      </c>
    </row>
    <row r="17" spans="1:3">
      <c r="A17" s="4" t="s">
        <v>80</v>
      </c>
      <c r="B17" s="5" t="n">
        <v>2572</v>
      </c>
      <c r="C17" s="4" t="s">
        <v>45</v>
      </c>
    </row>
    <row r="18" spans="1:3">
      <c r="A18" s="4" t="s">
        <v>81</v>
      </c>
      <c r="B18" s="6" t="n">
        <v>9677</v>
      </c>
      <c r="C18" s="6" t="n">
        <v>-105297</v>
      </c>
    </row>
    <row r="19" spans="1:3">
      <c r="A19" s="4" t="s">
        <v>82</v>
      </c>
      <c r="B19" s="6" t="n">
        <v>0</v>
      </c>
      <c r="C19" s="6" t="n">
        <v>0</v>
      </c>
    </row>
    <row r="20" spans="1:3">
      <c r="A20" s="4" t="s">
        <v>83</v>
      </c>
      <c r="B20" s="5" t="n">
        <v>68602099</v>
      </c>
      <c r="C20" s="5" t="n">
        <v>68533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29"/>
    <col customWidth="1" max="6" min="6" width="11"/>
  </cols>
  <sheetData>
    <row r="1" spans="1:6">
      <c r="A1" s="1" t="s">
        <v>84</v>
      </c>
      <c r="B1" s="2" t="s">
        <v>85</v>
      </c>
      <c r="C1" s="2" t="s">
        <v>86</v>
      </c>
      <c r="D1" s="2" t="s">
        <v>87</v>
      </c>
      <c r="E1" s="2" t="s">
        <v>88</v>
      </c>
      <c r="F1" s="2" t="s">
        <v>89</v>
      </c>
    </row>
    <row r="2" spans="1:6">
      <c r="A2" s="4" t="s">
        <v>90</v>
      </c>
      <c r="B2" s="6" t="n">
        <v>400</v>
      </c>
      <c r="C2" s="6" t="n">
        <v>6853</v>
      </c>
      <c r="D2" s="6" t="n">
        <v>401234</v>
      </c>
      <c r="E2" s="6" t="n">
        <v>-638717</v>
      </c>
      <c r="F2" s="6" t="n">
        <v>-230230</v>
      </c>
    </row>
    <row r="3" spans="1:6">
      <c r="A3" s="4" t="s">
        <v>91</v>
      </c>
      <c r="B3" s="5" t="n">
        <v>4000000</v>
      </c>
      <c r="C3" s="5" t="n">
        <v>68533332</v>
      </c>
    </row>
    <row r="4" spans="1:6">
      <c r="A4" s="4" t="s">
        <v>92</v>
      </c>
      <c r="B4" s="4" t="s">
        <v>45</v>
      </c>
      <c r="C4" s="4" t="s">
        <v>45</v>
      </c>
      <c r="D4" s="4" t="s">
        <v>45</v>
      </c>
      <c r="E4" s="5" t="n">
        <v>-105297</v>
      </c>
      <c r="F4" s="5" t="n">
        <v>-105297</v>
      </c>
    </row>
    <row r="5" spans="1:6">
      <c r="A5" s="4" t="s">
        <v>93</v>
      </c>
      <c r="B5" s="6" t="n">
        <v>400</v>
      </c>
      <c r="C5" s="6" t="n">
        <v>6853</v>
      </c>
      <c r="D5" s="5" t="n">
        <v>401234</v>
      </c>
      <c r="E5" s="5" t="n">
        <v>-744014</v>
      </c>
      <c r="F5" s="5" t="n">
        <v>-335527</v>
      </c>
    </row>
    <row r="6" spans="1:6">
      <c r="A6" s="4" t="s">
        <v>94</v>
      </c>
      <c r="B6" s="5" t="n">
        <v>4000000</v>
      </c>
      <c r="C6" s="5" t="n">
        <v>68533332</v>
      </c>
    </row>
    <row r="7" spans="1:6">
      <c r="A7" s="4" t="s">
        <v>95</v>
      </c>
      <c r="B7" s="6" t="n">
        <v>400</v>
      </c>
      <c r="C7" s="6" t="n">
        <v>6853</v>
      </c>
      <c r="D7" s="5" t="n">
        <v>401234</v>
      </c>
      <c r="E7" s="5" t="n">
        <v>-779804</v>
      </c>
      <c r="F7" s="5" t="n">
        <v>-371317</v>
      </c>
    </row>
    <row r="8" spans="1:6">
      <c r="A8" s="4" t="s">
        <v>96</v>
      </c>
      <c r="B8" s="5" t="n">
        <v>4000000</v>
      </c>
      <c r="C8" s="5" t="n">
        <v>68533332</v>
      </c>
    </row>
    <row r="9" spans="1:6">
      <c r="A9" s="4" t="s">
        <v>97</v>
      </c>
      <c r="C9" s="6" t="n">
        <v>3</v>
      </c>
      <c r="D9" s="5" t="n">
        <v>4947</v>
      </c>
      <c r="E9" s="4" t="s">
        <v>45</v>
      </c>
      <c r="F9" s="5" t="n">
        <v>4950</v>
      </c>
    </row>
    <row r="10" spans="1:6">
      <c r="A10" s="4" t="s">
        <v>98</v>
      </c>
      <c r="C10" s="5" t="n">
        <v>33000</v>
      </c>
    </row>
    <row r="11" spans="1:6">
      <c r="A11" s="4" t="s">
        <v>99</v>
      </c>
      <c r="C11" s="6" t="n">
        <v>6</v>
      </c>
      <c r="D11" s="5" t="n">
        <v>8994</v>
      </c>
      <c r="E11" s="4" t="s">
        <v>45</v>
      </c>
      <c r="F11" s="5" t="n">
        <v>9000</v>
      </c>
    </row>
    <row r="12" spans="1:6">
      <c r="A12" s="4" t="s">
        <v>100</v>
      </c>
      <c r="C12" s="5" t="n">
        <v>60000</v>
      </c>
    </row>
    <row r="13" spans="1:6">
      <c r="A13" s="4" t="s">
        <v>92</v>
      </c>
      <c r="B13" s="4" t="s">
        <v>45</v>
      </c>
      <c r="C13" s="4" t="s">
        <v>45</v>
      </c>
      <c r="D13" s="4" t="s">
        <v>45</v>
      </c>
      <c r="E13" s="5" t="n">
        <v>9677</v>
      </c>
      <c r="F13" s="5" t="n">
        <v>9677</v>
      </c>
    </row>
    <row r="14" spans="1:6">
      <c r="A14" s="4" t="s">
        <v>101</v>
      </c>
      <c r="B14" s="6" t="n">
        <v>400</v>
      </c>
      <c r="C14" s="6" t="n">
        <v>6862</v>
      </c>
      <c r="D14" s="6" t="n">
        <v>415175</v>
      </c>
      <c r="E14" s="6" t="n">
        <v>-770128</v>
      </c>
      <c r="F14" s="6" t="n">
        <v>-347691</v>
      </c>
    </row>
    <row r="15" spans="1:6">
      <c r="A15" s="4" t="s">
        <v>102</v>
      </c>
      <c r="B15" s="5" t="n">
        <v>4000000</v>
      </c>
      <c r="C15" s="5" t="n">
        <v>68626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4"/>
  </cols>
  <sheetData>
    <row r="1" spans="1:2">
      <c r="A1" s="1" t="s">
        <v>103</v>
      </c>
      <c r="B1" s="2" t="s">
        <v>104</v>
      </c>
    </row>
    <row r="2" spans="1:2">
      <c r="A2" s="3" t="s">
        <v>105</v>
      </c>
    </row>
    <row r="3" spans="1:2">
      <c r="A3" s="4" t="s">
        <v>106</v>
      </c>
      <c r="B3" s="8" t="n">
        <v>0.15</v>
      </c>
    </row>
    <row r="4" spans="1:2">
      <c r="A4" s="4" t="s">
        <v>107</v>
      </c>
      <c r="B4"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81</v>
      </c>
      <c r="B4" s="6" t="n">
        <v>9677</v>
      </c>
      <c r="C4" s="6" t="n">
        <v>-105297</v>
      </c>
    </row>
    <row r="5" spans="1:3">
      <c r="A5" s="3" t="s">
        <v>110</v>
      </c>
    </row>
    <row r="6" spans="1:3">
      <c r="A6" s="4" t="s">
        <v>111</v>
      </c>
      <c r="B6" s="5" t="n">
        <v>10282</v>
      </c>
      <c r="C6" s="5" t="n">
        <v>2160</v>
      </c>
    </row>
    <row r="7" spans="1:3">
      <c r="A7" s="4" t="s">
        <v>112</v>
      </c>
      <c r="B7" s="5" t="n">
        <v>9000</v>
      </c>
      <c r="C7" s="4" t="s">
        <v>45</v>
      </c>
    </row>
    <row r="8" spans="1:3">
      <c r="A8" s="4" t="s">
        <v>113</v>
      </c>
      <c r="B8" s="5" t="n">
        <v>20000</v>
      </c>
      <c r="C8" s="5" t="n">
        <v>-12000</v>
      </c>
    </row>
    <row r="9" spans="1:3">
      <c r="A9" s="3" t="s">
        <v>114</v>
      </c>
    </row>
    <row r="10" spans="1:3">
      <c r="A10" s="4" t="s">
        <v>115</v>
      </c>
      <c r="B10" s="5" t="n">
        <v>-53875</v>
      </c>
      <c r="C10" s="5" t="n">
        <v>26453</v>
      </c>
    </row>
    <row r="11" spans="1:3">
      <c r="A11" s="4" t="s">
        <v>38</v>
      </c>
      <c r="B11" s="5" t="n">
        <v>-2928</v>
      </c>
      <c r="C11" s="5" t="n">
        <v>4000</v>
      </c>
    </row>
    <row r="12" spans="1:3">
      <c r="A12" s="4" t="s">
        <v>33</v>
      </c>
      <c r="B12" s="5" t="n">
        <v>-5378</v>
      </c>
      <c r="C12" s="4" t="s">
        <v>45</v>
      </c>
    </row>
    <row r="13" spans="1:3">
      <c r="A13" s="4" t="s">
        <v>116</v>
      </c>
      <c r="B13" s="5" t="n">
        <v>15000</v>
      </c>
      <c r="C13" s="5" t="n">
        <v>15000</v>
      </c>
    </row>
    <row r="14" spans="1:3">
      <c r="A14" s="4" t="s">
        <v>117</v>
      </c>
      <c r="B14" s="4" t="s">
        <v>45</v>
      </c>
      <c r="C14" s="5" t="n">
        <v>1640</v>
      </c>
    </row>
    <row r="15" spans="1:3">
      <c r="A15" s="4" t="s">
        <v>118</v>
      </c>
      <c r="B15" s="5" t="n">
        <v>1778</v>
      </c>
      <c r="C15" s="5" t="n">
        <v>-68044</v>
      </c>
    </row>
    <row r="16" spans="1:3">
      <c r="A16" s="3" t="s">
        <v>119</v>
      </c>
    </row>
    <row r="17" spans="1:3">
      <c r="A17" s="4" t="s">
        <v>120</v>
      </c>
      <c r="B17" s="5" t="n">
        <v>-77302</v>
      </c>
      <c r="C17" s="5" t="n">
        <v>-53853</v>
      </c>
    </row>
    <row r="18" spans="1:3">
      <c r="A18" s="4" t="s">
        <v>121</v>
      </c>
      <c r="B18" s="5" t="n">
        <v>-77302</v>
      </c>
      <c r="C18" s="5" t="n">
        <v>-53853</v>
      </c>
    </row>
    <row r="19" spans="1:3">
      <c r="A19" s="3" t="s">
        <v>122</v>
      </c>
    </row>
    <row r="20" spans="1:3">
      <c r="A20" s="4" t="s">
        <v>39</v>
      </c>
      <c r="B20" s="5" t="n">
        <v>-2765</v>
      </c>
      <c r="C20" s="5" t="n">
        <v>-7341</v>
      </c>
    </row>
    <row r="21" spans="1:3">
      <c r="A21" s="4" t="s">
        <v>123</v>
      </c>
      <c r="B21" s="5" t="n">
        <v>4950</v>
      </c>
      <c r="C21" s="4" t="s">
        <v>45</v>
      </c>
    </row>
    <row r="22" spans="1:3">
      <c r="A22" s="4" t="s">
        <v>124</v>
      </c>
      <c r="B22" s="5" t="n">
        <v>2185</v>
      </c>
      <c r="C22" s="5" t="n">
        <v>-7341</v>
      </c>
    </row>
    <row r="23" spans="1:3">
      <c r="A23" s="4" t="s">
        <v>125</v>
      </c>
      <c r="B23" s="5" t="n">
        <v>-73339</v>
      </c>
      <c r="C23" s="5" t="n">
        <v>-129239</v>
      </c>
    </row>
    <row r="24" spans="1:3">
      <c r="A24" s="4" t="s">
        <v>126</v>
      </c>
      <c r="B24" s="5" t="n">
        <v>210064</v>
      </c>
      <c r="C24" s="5" t="n">
        <v>464303</v>
      </c>
    </row>
    <row r="25" spans="1:3">
      <c r="A25" s="4" t="s">
        <v>127</v>
      </c>
      <c r="B25" s="5" t="n">
        <v>136725</v>
      </c>
      <c r="C25" s="5" t="n">
        <v>335064</v>
      </c>
    </row>
    <row r="26" spans="1:3">
      <c r="A26" s="4" t="s">
        <v>128</v>
      </c>
      <c r="B26" s="4" t="s">
        <v>45</v>
      </c>
      <c r="C26" s="4" t="s">
        <v>45</v>
      </c>
    </row>
    <row r="27" spans="1:3">
      <c r="A27" s="4" t="s">
        <v>129</v>
      </c>
      <c r="B27" s="4" t="s">
        <v>45</v>
      </c>
      <c r="C27"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10:19Z</dcterms:created>
  <dcterms:modified xmlns:dcterms="http://purl.org/dc/terms/" xmlns:xsi="http://www.w3.org/2001/XMLSchema-instance" xsi:type="dcterms:W3CDTF">2019-05-15T13:10:19Z</dcterms:modified>
</cp:coreProperties>
</file>